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Principles of Consolidation and" sheetId="7" state="visible" r:id="rId7"/>
    <sheet xmlns:r="http://schemas.openxmlformats.org/officeDocument/2006/relationships" name="Business Combinations" sheetId="8" state="visible" r:id="rId8"/>
    <sheet xmlns:r="http://schemas.openxmlformats.org/officeDocument/2006/relationships" name="Net income (loss) Per Share of " sheetId="9" state="visible" r:id="rId9"/>
    <sheet xmlns:r="http://schemas.openxmlformats.org/officeDocument/2006/relationships" name="Income Taxes" sheetId="10" state="visible" r:id="rId10"/>
    <sheet xmlns:r="http://schemas.openxmlformats.org/officeDocument/2006/relationships" name="Balance Sheet and Statement of " sheetId="11" state="visible" r:id="rId11"/>
    <sheet xmlns:r="http://schemas.openxmlformats.org/officeDocument/2006/relationships" name="Financial Instruments" sheetId="12" state="visible" r:id="rId12"/>
    <sheet xmlns:r="http://schemas.openxmlformats.org/officeDocument/2006/relationships" name="Goodwill and Purchased Intangib" sheetId="13" state="visible" r:id="rId13"/>
    <sheet xmlns:r="http://schemas.openxmlformats.org/officeDocument/2006/relationships" name="Debt" sheetId="14" state="visible" r:id="rId14"/>
    <sheet xmlns:r="http://schemas.openxmlformats.org/officeDocument/2006/relationships" name="Restructuring and Related Charg" sheetId="15" state="visible" r:id="rId15"/>
    <sheet xmlns:r="http://schemas.openxmlformats.org/officeDocument/2006/relationships" name="Commitments and Contingencies" sheetId="16" state="visible" r:id="rId16"/>
    <sheet xmlns:r="http://schemas.openxmlformats.org/officeDocument/2006/relationships" name="Segment and Geographic Informat" sheetId="17" state="visible" r:id="rId17"/>
    <sheet xmlns:r="http://schemas.openxmlformats.org/officeDocument/2006/relationships" name="Principles of Consolidation a18" sheetId="18" state="visible" r:id="rId18"/>
    <sheet xmlns:r="http://schemas.openxmlformats.org/officeDocument/2006/relationships" name="Net income (loss) Per Share o19" sheetId="19" state="visible" r:id="rId19"/>
    <sheet xmlns:r="http://schemas.openxmlformats.org/officeDocument/2006/relationships" name="Balance Sheet and Statement o20" sheetId="20" state="visible" r:id="rId20"/>
    <sheet xmlns:r="http://schemas.openxmlformats.org/officeDocument/2006/relationships" name="Goodwill and Purchased Intang21" sheetId="21" state="visible" r:id="rId21"/>
    <sheet xmlns:r="http://schemas.openxmlformats.org/officeDocument/2006/relationships" name="Debt (Tables)" sheetId="22" state="visible" r:id="rId22"/>
    <sheet xmlns:r="http://schemas.openxmlformats.org/officeDocument/2006/relationships" name="Restructuring and Related Cha23" sheetId="23" state="visible" r:id="rId23"/>
    <sheet xmlns:r="http://schemas.openxmlformats.org/officeDocument/2006/relationships" name="Segment and Geographic Inform24" sheetId="24" state="visible" r:id="rId24"/>
    <sheet xmlns:r="http://schemas.openxmlformats.org/officeDocument/2006/relationships" name="Principles of Consolidation a25" sheetId="25" state="visible" r:id="rId25"/>
    <sheet xmlns:r="http://schemas.openxmlformats.org/officeDocument/2006/relationships" name="Business Combinations (Details)" sheetId="26" state="visible" r:id="rId26"/>
    <sheet xmlns:r="http://schemas.openxmlformats.org/officeDocument/2006/relationships" name="Net income (loss) Per Share o27" sheetId="27" state="visible" r:id="rId27"/>
    <sheet xmlns:r="http://schemas.openxmlformats.org/officeDocument/2006/relationships" name="Net income (loss) Per Share o28" sheetId="28" state="visible" r:id="rId28"/>
    <sheet xmlns:r="http://schemas.openxmlformats.org/officeDocument/2006/relationships" name="Income Taxes - Additional Infor" sheetId="29" state="visible" r:id="rId29"/>
    <sheet xmlns:r="http://schemas.openxmlformats.org/officeDocument/2006/relationships" name="Balance Sheet and Statement o30" sheetId="30" state="visible" r:id="rId30"/>
    <sheet xmlns:r="http://schemas.openxmlformats.org/officeDocument/2006/relationships" name="Balance Sheet and Statement o31" sheetId="31" state="visible" r:id="rId31"/>
    <sheet xmlns:r="http://schemas.openxmlformats.org/officeDocument/2006/relationships" name="Balance Sheet and Statement o32" sheetId="32" state="visible" r:id="rId32"/>
    <sheet xmlns:r="http://schemas.openxmlformats.org/officeDocument/2006/relationships" name="Balance Sheet and Statement o33" sheetId="33" state="visible" r:id="rId33"/>
    <sheet xmlns:r="http://schemas.openxmlformats.org/officeDocument/2006/relationships" name="Balance Sheet and Statement o34" sheetId="34" state="visible" r:id="rId34"/>
    <sheet xmlns:r="http://schemas.openxmlformats.org/officeDocument/2006/relationships" name="Balance Sheet and Statement o35" sheetId="35" state="visible" r:id="rId35"/>
    <sheet xmlns:r="http://schemas.openxmlformats.org/officeDocument/2006/relationships" name="Balance Sheet and Statement o36" sheetId="36" state="visible" r:id="rId36"/>
    <sheet xmlns:r="http://schemas.openxmlformats.org/officeDocument/2006/relationships" name="Balance Sheet and Statement o37" sheetId="37" state="visible" r:id="rId37"/>
    <sheet xmlns:r="http://schemas.openxmlformats.org/officeDocument/2006/relationships" name="Balance Sheet and Statement o38" sheetId="38" state="visible" r:id="rId38"/>
    <sheet xmlns:r="http://schemas.openxmlformats.org/officeDocument/2006/relationships" name="Financial Instruments - Fair Va" sheetId="39" state="visible" r:id="rId39"/>
    <sheet xmlns:r="http://schemas.openxmlformats.org/officeDocument/2006/relationships" name="Financial instruments - Derivat" sheetId="40" state="visible" r:id="rId40"/>
    <sheet xmlns:r="http://schemas.openxmlformats.org/officeDocument/2006/relationships" name="Goodwill and Purchased Intang41" sheetId="41" state="visible" r:id="rId41"/>
    <sheet xmlns:r="http://schemas.openxmlformats.org/officeDocument/2006/relationships" name="Goodwill and Purchased Intang42" sheetId="42" state="visible" r:id="rId42"/>
    <sheet xmlns:r="http://schemas.openxmlformats.org/officeDocument/2006/relationships" name="Goodwill and Purchased Intang43" sheetId="43" state="visible" r:id="rId43"/>
    <sheet xmlns:r="http://schemas.openxmlformats.org/officeDocument/2006/relationships" name="Goodwill and Purchased Intang44" sheetId="44" state="visible" r:id="rId44"/>
    <sheet xmlns:r="http://schemas.openxmlformats.org/officeDocument/2006/relationships" name="Goodwill and Purchased Intang45" sheetId="45" state="visible" r:id="rId45"/>
    <sheet xmlns:r="http://schemas.openxmlformats.org/officeDocument/2006/relationships" name="Debt - Schedule of Debt (Detail" sheetId="46" state="visible" r:id="rId46"/>
    <sheet xmlns:r="http://schemas.openxmlformats.org/officeDocument/2006/relationships" name="Debt - Additional Information (" sheetId="47" state="visible" r:id="rId47"/>
    <sheet xmlns:r="http://schemas.openxmlformats.org/officeDocument/2006/relationships" name="Restructuring and Related Cha48" sheetId="48" state="visible" r:id="rId48"/>
    <sheet xmlns:r="http://schemas.openxmlformats.org/officeDocument/2006/relationships" name="Restructuring and Related Cha49" sheetId="49" state="visible" r:id="rId49"/>
    <sheet xmlns:r="http://schemas.openxmlformats.org/officeDocument/2006/relationships" name="Restructuring and Related Cha50" sheetId="50" state="visible" r:id="rId50"/>
    <sheet xmlns:r="http://schemas.openxmlformats.org/officeDocument/2006/relationships" name="Commitments and Contingencies -" sheetId="51" state="visible" r:id="rId51"/>
    <sheet xmlns:r="http://schemas.openxmlformats.org/officeDocument/2006/relationships" name="Segment and Geographic Inform52" sheetId="52" state="visible" r:id="rId52"/>
  </sheets>
  <definedNames/>
  <calcPr calcId="124519" fullCalcOnLoad="1"/>
</workbook>
</file>

<file path=xl/sharedStrings.xml><?xml version="1.0" encoding="utf-8"?>
<sst xmlns="http://schemas.openxmlformats.org/spreadsheetml/2006/main" uniqueCount="514">
  <si>
    <t>Document and Entity Information - shares</t>
  </si>
  <si>
    <t>9 Months Ended</t>
  </si>
  <si>
    <t>Jul. 31, 2017</t>
  </si>
  <si>
    <t>Aug. 31, 2017</t>
  </si>
  <si>
    <t>Document and Entity Information [Abstract]</t>
  </si>
  <si>
    <t>Document Type</t>
  </si>
  <si>
    <t>10-Q</t>
  </si>
  <si>
    <t>Amendment Flag</t>
  </si>
  <si>
    <t>false</t>
  </si>
  <si>
    <t>Document Period End Date</t>
  </si>
  <si>
    <t>Jul. 31,
		2017</t>
  </si>
  <si>
    <t>Document Fiscal Year Focus</t>
  </si>
  <si>
    <t>Document Fiscal Period Focus</t>
  </si>
  <si>
    <t>Q3</t>
  </si>
  <si>
    <t>Trading Symbol</t>
  </si>
  <si>
    <t>PAY</t>
  </si>
  <si>
    <t>Entity Registrant Name</t>
  </si>
  <si>
    <t>VERIFONE SYSTEMS, INC.</t>
  </si>
  <si>
    <t>Entity Central Index Key</t>
  </si>
  <si>
    <t>Current Fiscal Year End Date</t>
  </si>
  <si>
    <t>--10-31</t>
  </si>
  <si>
    <t>Entity Filer Category</t>
  </si>
  <si>
    <t>Large Accelerated Filer</t>
  </si>
  <si>
    <t>Entity Common Stock, Shares Outstanding</t>
  </si>
  <si>
    <t>CONDENSED CONSOLIDATED STATEMENTS OF OPERATIONS (Unaudited) - USD ($) shares in Thousands, $ in Thousands</t>
  </si>
  <si>
    <t>3 Months Ended</t>
  </si>
  <si>
    <t>Jul. 31, 2016</t>
  </si>
  <si>
    <t>Net revenues:</t>
  </si>
  <si>
    <t>Systems</t>
  </si>
  <si>
    <t>Services</t>
  </si>
  <si>
    <t>Total net revenues</t>
  </si>
  <si>
    <t>Cost of net revenues:</t>
  </si>
  <si>
    <t>Total cost of net revenues</t>
  </si>
  <si>
    <t>Gross margin</t>
  </si>
  <si>
    <t>Operating expenses:</t>
  </si>
  <si>
    <t>Research and development</t>
  </si>
  <si>
    <t>Sales and marketing</t>
  </si>
  <si>
    <t>General and administrative</t>
  </si>
  <si>
    <t>Restructuring and related charges</t>
  </si>
  <si>
    <t>Litigation settlement and loss contingency expense</t>
  </si>
  <si>
    <t>Amortization of purchased intangible assets</t>
  </si>
  <si>
    <t>Goodwill impairment</t>
  </si>
  <si>
    <t>Total operating expenses</t>
  </si>
  <si>
    <t>Operating income (loss)</t>
  </si>
  <si>
    <t>Interest expense, net</t>
  </si>
  <si>
    <t>Other income (expense), net</t>
  </si>
  <si>
    <t>Net income (loss) before income taxes</t>
  </si>
  <si>
    <t>Income tax provision</t>
  </si>
  <si>
    <t>Consolidated net loss</t>
  </si>
  <si>
    <t>Net income (loss) attributable to noncontrolling interests</t>
  </si>
  <si>
    <t>Net loss attributable to VeriFone Systems, Inc. stockholders</t>
  </si>
  <si>
    <t>Net loss per share attributable to VeriFone Systems, Inc. stockholders:</t>
  </si>
  <si>
    <t>Basic (in dollars per share)</t>
  </si>
  <si>
    <t>Diluted (in dollars per share)</t>
  </si>
  <si>
    <t>Weighted average number of shares used in computing net loss per share attributable to VeriFone Systems, Inc. stockholders:</t>
  </si>
  <si>
    <t>Basic (in shares)</t>
  </si>
  <si>
    <t>Diluted (in shares)</t>
  </si>
  <si>
    <t>CONDENSED CONSOLIDATED STATEMENTS OF COMPREHENSIVE INCOME (LOSS) (Unaudited) - USD ($) $ in Thousands</t>
  </si>
  <si>
    <t>Statement of Comprehensive Income [Abstract]</t>
  </si>
  <si>
    <t>Other comprehensive income (loss):</t>
  </si>
  <si>
    <t>Foreign currency translation adjustments, net of tax</t>
  </si>
  <si>
    <t>Unrealized gain (loss) on derivatives designated as cash flow hedges</t>
  </si>
  <si>
    <t>Change in unrealized gain (loss) on derivatives designated as cash flow hedges</t>
  </si>
  <si>
    <t>Amounts reclassified from Accumulated other comprehensive loss</t>
  </si>
  <si>
    <t>Tax impact on unrealized gain (loss) on derivatives designated as cash flow hedges</t>
  </si>
  <si>
    <t>Net change in unrealized gain (loss) on derivatives designated as cash flow hedges</t>
  </si>
  <si>
    <t>Net change in other</t>
  </si>
  <si>
    <t>Other comprehensive income (loss)</t>
  </si>
  <si>
    <t>Total comprehensive loss</t>
  </si>
  <si>
    <t>Less: Comprehensive income (loss) attributable to noncontrolling interests, net of tax</t>
  </si>
  <si>
    <t>Comprehensive loss attributable to VeriFone Systems, Inc. stockholders</t>
  </si>
  <si>
    <t>CONDENSED CONSOLIDATED BALANCE SHEETS (Unaudited) - USD ($) $ in Thousands</t>
  </si>
  <si>
    <t>Oct. 31, 2016</t>
  </si>
  <si>
    <t>Current assets:</t>
  </si>
  <si>
    <t>Cash and cash equivalents</t>
  </si>
  <si>
    <t>Accounts receivable, net of allowances of $14,291 and $14,063, respectively</t>
  </si>
  <si>
    <t>Inventories</t>
  </si>
  <si>
    <t>Prepaid expenses and other current assets</t>
  </si>
  <si>
    <t>Total current assets</t>
  </si>
  <si>
    <t>Property and equipment, net</t>
  </si>
  <si>
    <t>Purchased intangible assets, net</t>
  </si>
  <si>
    <t>Goodwill</t>
  </si>
  <si>
    <t>Deferred tax assets, net</t>
  </si>
  <si>
    <t>Other long-term assets</t>
  </si>
  <si>
    <t>Total assets</t>
  </si>
  <si>
    <t>Current liabilities:</t>
  </si>
  <si>
    <t>Accounts payable</t>
  </si>
  <si>
    <t>Accruals and other current liabilities</t>
  </si>
  <si>
    <t>Deferred revenue, net</t>
  </si>
  <si>
    <t>Short-term debt</t>
  </si>
  <si>
    <t>Total current liabilities</t>
  </si>
  <si>
    <t>Long-term deferred revenue, net</t>
  </si>
  <si>
    <t>Deferred tax liabilities, net</t>
  </si>
  <si>
    <t>Long-term debt</t>
  </si>
  <si>
    <t>Other long-term liabilities</t>
  </si>
  <si>
    <t>Total liabilities</t>
  </si>
  <si>
    <t>Commitments and contingencies</t>
  </si>
  <si>
    <t xml:space="preserve"> </t>
  </si>
  <si>
    <t>Redeemable noncontrolling interest in subsidiary</t>
  </si>
  <si>
    <t>Stockholders’ equity:</t>
  </si>
  <si>
    <t>Preferred stock: $0.01 par value, 10,000 shares authorized, no shares issued and outstanding</t>
  </si>
  <si>
    <t>Common stock: $0.01 par value, 200,000 shares authorized, 112,188 and 111,261 shares issued and outstanding as of July 31, 2017 and October 31, 2016, respectively</t>
  </si>
  <si>
    <t>Additional paid-in capital</t>
  </si>
  <si>
    <t>Accumulated deficit</t>
  </si>
  <si>
    <t>Accumulated other comprehensive loss</t>
  </si>
  <si>
    <t>Total VeriFone Systems, Inc. stockholders’ equity</t>
  </si>
  <si>
    <t>Noncontrolling interests in subsidiaries</t>
  </si>
  <si>
    <t>Total equity</t>
  </si>
  <si>
    <t>Total liabilities, redeemable noncontrolling interest in subsidiary and equity</t>
  </si>
  <si>
    <t>CONDENSED CONSOLIDATED BALANCE SHEETS (Unaudited) (Parenthetical) - USD ($) $ in Thousands</t>
  </si>
  <si>
    <t>Statement of Financial Position [Abstract]</t>
  </si>
  <si>
    <t>Accounts receivable, reserv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Cash flows from operating activities</t>
  </si>
  <si>
    <t>Adjustments to reconcile consolidated net loss to net cash provided by operating activities:</t>
  </si>
  <si>
    <t>Depreciation and amortization</t>
  </si>
  <si>
    <t>Stock-based compensation expense</t>
  </si>
  <si>
    <t>Deferred income taxes, net</t>
  </si>
  <si>
    <t>Non-cash restructuring and related charges</t>
  </si>
  <si>
    <t>Other</t>
  </si>
  <si>
    <t>Net cash provided by operating activities before changes in operating assets and liabilities</t>
  </si>
  <si>
    <t>Changes in operating assets and liabilities:</t>
  </si>
  <si>
    <t>Accounts receivable, net</t>
  </si>
  <si>
    <t>Prepaid expenses and other assets</t>
  </si>
  <si>
    <t>Other current and long-term liabilities</t>
  </si>
  <si>
    <t>Net change in operating assets and liabilities</t>
  </si>
  <si>
    <t>Net cash provided by operating activities</t>
  </si>
  <si>
    <t>Cash flows from investing activities</t>
  </si>
  <si>
    <t>Capital expenditures</t>
  </si>
  <si>
    <t>Acquisition of businesses, net of cash and cash equivalents acquired</t>
  </si>
  <si>
    <t>Divestiture of businesses</t>
  </si>
  <si>
    <t>Other investing activities, net</t>
  </si>
  <si>
    <t>Net cash used in investing activities</t>
  </si>
  <si>
    <t>Cash flows from financing activities</t>
  </si>
  <si>
    <t>Proceeds from debt, net of issuance costs</t>
  </si>
  <si>
    <t>Repayments of debt</t>
  </si>
  <si>
    <t>Proceeds from issuance of common stock through employee equity incentive plans</t>
  </si>
  <si>
    <t>Stock repurchases</t>
  </si>
  <si>
    <t>Other financing activities, net</t>
  </si>
  <si>
    <t>Net cash provided by (used in) financing activities</t>
  </si>
  <si>
    <t>Effect of foreign currency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Principles of Consolidation and Summary of Significant Accounting Policies</t>
  </si>
  <si>
    <t>Organization, Consolidation and Presentation of Financial Statements [Abstract]</t>
  </si>
  <si>
    <t>Principles of Consolidation and Summary of Significant Accounting Policies Basis of Presentation The accompanying unaudited Condensed Consolidated Financial Statements include the accounts of VeriFone Systems, Inc. and our wholly-owned and majority-owned subsidiaries, including a variable interest entity where we are deemed to be the primary beneficiary, and have been prepared in accordance with U.S. GAAP for interim financial information and with the instructions on Form 10-Q pursuant to the rules and regulations of the U.S. Securities and Exchange Commission. The Condensed Consolidated Balance Sheet at October 31, 2016 has been derived from the audited Consolidated Balance Sheet at that date. All significant inter-company accounts and transactions have been eliminated. In accordance with these rules and regulations, we have omitted certain information and notes normally provided in our annual consolidated financial statements. In the opinion of management, the unaudited Condensed Consolidated Financial Statements contain all adjustments, consisting only of normal recurring items, necessary for the fair presentation of our financial position and results of operations for the interim periods. These unaudited Condensed Consolidated Financial Statements should be read in conjunction with the audited Consolidated Financial Statements and Notes thereto included in our Annual Report on Form 10-K for the fiscal year ended October 31, 2016. The results of operations for the three and nine months ended July 31, 2017 are not necessarily indicative of the results expected for the entire fiscal year. We have two operating segments: Verifone Systems and Verifone Services. Verifone Systems delivers point of sale electronic payment devices that run our unique operating systems, security and encryption software and certified payment software for both payments and commerce. Verifone Services delivers device related services and maintenance, payment transaction routing and reporting, and commerce based services. Our reportable segments are the same as our operating segments. Use of Estimates The preparation of financial statements in conformity with U.S. GAAP requires us to make estimates and assumptions about future events that affect the amounts reported in our consolidated financial statements and accompanying notes. We evaluate our estimates on an ongoing basis when updated information related to such estimates becomes available. We base our estimates on historical experience and information available to us at the time these estimates are made. Actual results could differ materially from these estimates . Significant Accounting Policies During the three and nine months ended July 31, 2017 , there have been no changes in our significant accounting policies as described in our Annual Report on Form 10-K for the fiscal year ended October 31, 2016, except as follows: Equity Method Investments Equity investments are accounted for under the equity method if we are able to exert significant influence over the investee company but do not have a controlling financial interest. Equity method investments, which are initially recorded at fair value and are adjusted for our proportionate share of the earnings and losses of the equity method investee, are included in Other long-term assets in our Consolidated Balance Sheets. Earnings and losses of equity method investments are based on the most recently available financial statements of the investee and are included in Other income (expense), net in our Consolidated Statements of Operations. Basis differences between the cost of an equity method investment and the underlying equity in the long-lived assets are amortized over the estimated economic useful life of the underlying long-lived asset. We periodically review our equity method investments for impairment and record a reduction in the carrying value, if and when necessary. Concentrations of Credit Risk For the three and nine months ended July 31, 2017 and 2016, no single customer accounted for more than 10% of our total Net revenues. As of July 31, 2017 and October 31, 2016, no single customer accounted for more than 10% of our total Accounts receivable, net. Recently Adopted Accounting Pronouncements During August 2016, the FASB issued ASU 2016-15, Statement of Cash Flows -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The standard is effective for fiscal years beginning after December 15, 2017, including interim periods within those fiscal years. Early adoption is permitted, including adoption in an interim period. We adopted ASU 2016-15 retrospectively, effective November 1, 2016. Adoption had no impact on our consolidated statements of cash flows in any periods presented. During November 2016, the FASB issued ASU 2016-18, Statement of Cash Flows - Restricted Cash, which requires entities to show the changes in the total of cash, cash equivalents, restricted cash and restricted cash equivalents in the statement of cash flows. This standard is effective for fiscal years beginning after December 15, 2017, including interim periods within those fiscal years. Early adoption is permitted. We adopted ASU 2016-18 retrospectively, effective November 1, 2016. Restricted cash is now included as a component of Cash, cash equivalents and restricted cash on our Consolidated Statements of Cash Flows for all periods presented. During January 2017, the FASB issued ASU 2017-04, Intangibles - Goodwill and Other: Simplifying the Test for Goodwill Impairment , which simplifies the subsequent measurement of goodwill by eliminating Step 2 from the goodwill impairment test. The standard is effective for annual or interim impairment tests in fiscal years beginning after December 15, 2019. Early adoption is permitted for interim or annual goodwill impairment tests performed on testing dates after January 1, 2017. We adopted this standard in connection with the goodwill impairment assessment of our Taxi Solutions reporting unit during the three months ended April 30, 2017. See Note 7, Goodwill and Purchased Intangible Assets for additional information. Recent Accounting Pronouncements Not Yet Adopted During May 2014, the FASB issued ASU 2014-09, Revenue from Contracts with Customers, as amended by ASU 2015-14, 2016-08, 2016-10, and 2016-12,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7, including interim periods within that reporting period. Early adoption is permitted as of reporting periods beginning after December 15, 2016. We expect to adopt ASU 2014-09 effective in the first interim period of our fiscal year ending October 31, 2019 and are currently evaluating the transition method we will use. We expect that this standard may impact, in some cases, the timing and amount of revenue recognized, as well as our revenue disclosures. Additionally, the direct costs to obtain and fulfill customer contracts, in some cases, may be deferred and amortized under the new standard. We are in the process of assessing the specific revenue streams impacted and quantifying the materiality of these impacts. During January 2017, the FASB issued ASU 2017-01, Business Combinations - Clarifying the Definition of a Business , which provides new guidance to assist entities with evaluating when a set of transferred assets and activities is a business. The standard is effective for fiscal years beginning after December 15, 2017, including interim periods within those fiscal years. Early adoption is permitted in certain circumstances. We are currently in the process of evaluating our adoption timing and the impact of this new pronouncement on our consolidated financial position and results of operations. During March 2017, the FASB issued ASU 2017-07, Compensation—Retirement Benefits - Improving the Presentation of Net Periodic Pension Cost and Net Periodic Postretirement Benefit Cost , which provides guidance to improve the presentation of net periodic pension cost and net periodic postretirement benefit cost. The standard is effective for fiscal years beginning after December 15, 2017, including interim periods within those fiscal years. Early adoption is permitted. The adoption of this standard is not expected to have a material impact on our consolidated financial position and results of operations. During May 2017, the FASB issued ASU 2017-09, Compensation - Stock Compensation - Scope of Modification Accounting , which provides guidance that clarifies when changes to the terms or conditions of a share-based payment award must be accounted for as modifications. The standard is effective for fiscal years beginning after December 15, 2017, including interim periods within those fiscal years. Early adoption is permitted for any interim and annual financial statements that have not yet been issued. We are currently in the process of evaluating our adoption timing and the impact of this new pronouncement on our consolidated financial position and results of operations. During August 2017, the FASB issued ASU 2017-12, Derivatives and Hedging - Targeted Improvements to Accounting for Hedging Activities , which expands and refines hedge accounting for both non-financial and financial risk components and aligns the recognition and presentation of the effects of the hedging instrument and the hedged item in the financial statements. The standard is effective for fiscal years beginning after December 15, 2018, including interim periods within those fiscal years. Early adoption is permitted for any interim and annual financial statements that have not yet been issued. We are currently in the process of evaluating our adoption timing and the impact of this new pronouncement on our consolidated financial position and results of operations.</t>
  </si>
  <si>
    <t>Business Combinations</t>
  </si>
  <si>
    <t>Equity Method Investments and Joint Ventures [Abstract]</t>
  </si>
  <si>
    <t>Business Combinations Fiscal year 2017 Divestiture On June 30, 2017, we divested our controlling interest in Verifone Systems (China), Inc., the entity which operated our China business, to the former general manager of this business. In connection with this divestiture, we retained a 30% equity interest in Verifone Systems (China), Inc., in the form of non-voting preferred equity that has a $29 million liquidation preference and is non-convertible for an initial two year period. Our 30% equity interest is accounted for as a cost method investment, and its fair value, determined using the income approach, was deemed nominal. The income approach, which we believe most appropriately measures the fair value of this income producing asset, calculates fair value by discounting estimated after-tax cash flows to a present value, using a risk-adjusted discount rate. Our investment is classified as Level 3 because we use significant unobservable inputs to determine the expected cash flows and an appropriate discount rate to calculate the fair value. The significant unobservable inputs we use to value this investment include our estimate of the future expected revenues, margins and other cash outlays, as well as expected terminal value growth rates of the China business. See Note 9, Restructuring and Related Charges, for additional information. We have determined that the divested Verifone Systems (China), Inc. entity is a variable interest entity and that we are not the primary beneficiary. Our determination is primarily based upon our conclusions that the divested entity's equity investment at risk is not sufficient to finance its activities without additional financial support, and we do not have the power to direct the activities that most significantly impact the entity's economic performance. Fiscal year 2017 Exchange Transaction On April 7, 2017, we entered into an exchange transaction with DMI Parent, DMI Holdings and Gas Media under which we contributed certain assets, consisting of customer contracts associated with our business of marketing, promoting, selling and distributing media and advertising solutions for display or use in petroleum forecourts in the United States, in exchange for a 50% equity interest in Gas Media, and DMI Parent contributed 100% of its equity interest in DMI Holdings in exchange for a 50% equity interest in Gas Media. Gas Media will be operated by DMI Parent and Verifone, but is not jointly controlled by both parties. In connection with the exchange transaction, we have agreed to guarantee, in certain circumstances, up to $12.5 million out of a total of $83.8 million of debt issued to Gas Media. Our investment in Gas Media is accounted for as an equity method investment and was initially valued at $19.2 million . The debt guarantee was deemed to have a nominal value. We have used the income approach to determine the fair value of our investment in Gas Media. The income approach, which we believe most appropriately measures the fair value of this income producing asset, calculates fair value by discounting estimated after-tax cash flows to a present value, using a risk-adjusted discount rate. Our investment is classified as Level 3 because we use significant unobservable inputs to determine the expected cash flows and an appropriate discount rate to calculate the fair value. The significant unobservable inputs we use to value the Gas Media investment include our estimate of the future expected revenues, margins and other cash outlays, as well as the terminal value growth rates of the Gas Media business. The discount rate used to determine the fair value of this investment is 18.7% . As a result of this exchange transaction, we recorded a $10.1 million gain that is included in Other income (expense), net in the Condensed Consolidated Statements of Operations. The gain was determined as the excess of the fair value of Verifone’s 50% equity interest in Gas Media over the carrying value of the contributed assets, including allocated goodwill. We have made the election to use a one -month lag to record our share of Gas Media results. For the three and nine month periods ended July 31, 2017 , we recorded a $1.2 million loss, which represents our portion of Gas Media earnings, and is included in Other income (expense), net in the Condensed Consolidated Statements of Operations.</t>
  </si>
  <si>
    <t>Net income (loss) Per Share of Common Stock</t>
  </si>
  <si>
    <t>Earnings Per Share [Abstract]</t>
  </si>
  <si>
    <t>Net income (loss) per Share of Common Stock</t>
  </si>
  <si>
    <t xml:space="preserve"> Net income (loss) per Share of Common Stock Basic net income (loss) per share of common stock is computed by dividing net income (loss) attributable to VeriFone Systems, Inc. stockholders by the weighted average number of shares of common stock outstanding for the period. Diluted net income (loss) per share of common stock is computed using the weighted average number of shares of common stock outstanding plus the effect of common stock equivalents, unless the common stock equivalents are anti-dilutive. The potential dilutive shares of our common stock resulting from assumed exercises of equity related instruments are determined using the treasury stock method. Under the treasury stock method, an increase in the fair market value of our common stock will result in a greater number of dilutive securities. The following table presents the computation of net income (loss) per share of common stock (in thousands, except per share data): Three Months Ended July 31, Nine Months Ended July 31, 2017 2016 2017 2016 Basic and diluted net loss per share attributable to VeriFone Systems, Inc. stockholders: Numerator: Net loss attributable to VeriFone Systems, Inc. stockholders $ (70,955 ) $ (31,138 ) $ (176,845 ) (4,738 ) Denominator: Weighted average shares attributable to VeriFone Systems, Inc. stockholders - basic 111,951 110,689 111,669 110,763 Weighted average effect of dilutive stock options, RSUs and RSAs — — — — Weighted average shares attributable to VeriFone Systems, Inc. stockholders - diluted 111,951 110,689 111,669 110,763 Net loss per share attributable to VeriFone Systems, Inc. stockholders: Basic $ (0.63 ) $ (0.28 ) $ (1.58 ) $ (0.04 ) Diluted $ (0.63 ) $ (0.28 ) $ (1.58 ) $ (0.04 ) For both the three and nine months ended July 31, 2017 , equity incentive awards representing 6.8 million shares of common stock, respectively, were excluded from the calculation of weighted average shares for diluted net loss per share as they were anti-dilutive because we incurred net losses for those periods. For both the three and nine months ended July 31, 2016 , equity incentive awards representing 7.1 million shares of common stock were anti-dilutive because we incurred net losses for those periods. Anti-dilutive awards, which include stock options, RSUs and RSAs, could impact future calculations of diluted net income per share if the fair market value of our common stock increases. For the nine months ended July 31, 2016 , we repurchased approximately 2.6 million shares of our common stock on the open market at an average repurchase price of $28.02 per share pursuant to a stock repurchase program authorized by our Board of Directors in September 2015. No shares were repurchased during the nine months ended July 31, 2017 .</t>
  </si>
  <si>
    <t>Income Taxes</t>
  </si>
  <si>
    <t>Income Tax Disclosure [Abstract]</t>
  </si>
  <si>
    <t xml:space="preserve"> Income Taxes We recorded tax provisions totaling $10.3 million and $0.3 million for the three months ended July 31, 2017 and 2016, respectively. The income tax provision for the three months ended July 31, 2017 was primarily attributable to foreign taxes and discrete items related to restructuring charges. The income tax provision for the three months ended July 31, 2016 was primarily related to foreign taxes, which were partially offset by the reversal of unrecognized tax benefits where statute of limitations expired or audits have been settled. We recorded tax provisions totaling $22.1 million and $5.4 million for the nine months ended July 31, 2017 and 2016, respectively. The income tax provision for the nine months ended July 31, 2017 was primarily attributable to foreign taxes and discrete items related to restructuring charges. The income tax provision for the nine months ended July 31, 2016 was primarily related to foreign taxes partially offset by the reversal of unrecognized tax benefits where statute of limitations expired or audits have been settled. Our total unrecognized tax benefits were approximately $109.2 million as of July 31, 2017 . The amount of unrecognized tax benefits could be reduced upon closure of tax examinations or if the statute of limitations on certain tax filings expires without assessment from the relevant tax authorities. We believe that it is reasonably possible that there could be an immaterial reduction in unrecognized tax benefits due to statute of limitation expirations in multiple tax jurisdictions during the next 12 months. Interest and penalties accrued on these uncertain tax positions will also be released upon the expiration of the applicable statute of limitations. Israel Tax Audit Assessment We are currently under audit by the Israeli Tax Authorities for fiscal years 2011 through 2015. The Israeli Tax Authorities issued a tax assessment in October 2014 for fiscal year 2009 or alternatively for fiscal year 2008 claiming there was a business restructuring that resulted in a transfer of some functions, assets and risks from VeriFone Israel Ltd. to the U.S. parent company that the Israeli Tax Authorities claim was a sale valued at 1.36 billion New Israeli Shekels (approximately $383.8 million at the foreign exchange rate as of July 31, 2017 ). We filed our objection to the tax assessment in January 2015 and received the Israeli Tax Authorities decision through an Order (a second stage assessment) in January 2016. The Order increased the value of the sale to 2.20 billion New Israeli Shekels in fiscal year 2009 (approximately $620.4 million at the foreign exchange rate as of July 31, 2017 ) or alternatively 2.23 billion New Israeli Shekels in fiscal year 2008 (approximately $627.6 million at the foreign exchange rate as of July 31, 2017 ) and contended secondary adjustments relating to a deemed dividend and/or interest. Based on the Order, these and other claims result in a tax liability and deficiency penalty assessment in the amount of 1.32 billion New Israeli Shekels (approximately $371.3 million at the foreign exchange rate as of July 31, 2017 ), if the claim was assessed for fiscal year 2009, to 1.56 billion New Israeli Shekels (approximately $438.2 million at the foreign exchange rate as of July 31, 2017 ) if the claim was assessed for fiscal year 2008, including interest, the required Israeli price index adjustments (referred to as the linkage differentials) and deficiency fines (as applicable) through July 31, 2017 . The Israeli Tax Authorities' contention regarding secondary adjustments relating to deemed dividend was not quantified by them. We continue to believe the Israeli Tax Authorities' assessment position is without merit and appealed the assessment to the district court. We have agreed with the Israeli Tax Authorities to repay our $69.0 million intercompany loan from VeriFone Israel Ltd. to the extent of the amount of a final agreed tax assessment concerning fiscal year 2008 and fiscal year 2009 or a judgment of a district court in an appeal on the decision of the Israeli Tax Authorities in the objection, if any. Other Audits We have certain other foreign subsidiaries under audit by foreign tax authorities, including Brazil for 2002, Germany for 2013 to 2015, India for fiscal years 2008 to 2015 and New Zealand for fiscal years 2014 and 2015. Although we believe we have appropriately provided for income taxes for the years subject to audit, the Brazil, Germany, India, Israel and New Zealand taxing authorities may adopt different interpretations. We have not yet received any final determinations with respect to these audits. We have accrued tax liabilities associated with these audits. With few exceptions, we are no longer subject to tax examination for periods prior to 2008.</t>
  </si>
  <si>
    <t>Balance Sheet and Statement of Operations Components</t>
  </si>
  <si>
    <t>Notes to Financial Statements [Abstract]</t>
  </si>
  <si>
    <t>Balance Sheet and Statement of Operations Components Cash, Cash Equivalents and Restricted Cash The following table provides a reconciliation of cash, cash equivalents and restricted cash shown in the Condensed Consolidated Statements of Cash Flows (in thousands): July 31, 2017 October 31, 2016 Cash and cash equivalents $ 158,826 $ 148,352 Restricted cash included in Prepaid expenses and other current assets 24,114 9,008 Restricted cash included in Other long-term assets 1,445 1,821 Cash, cash equivalents and restricted cash $ 184,385 $ 159,181 Restricted cash as of July 31, 2017 and October 31, 2016 was mainly comprised of pledged deposits. Inventories Inventories consisted of the following (in thousands): July 31, 2017 October 31, 2016 Raw materials $ 31,568 $ 35,453 Work-in-process 551 3,884 Finished goods 95,377 135,894 Total inventories $ 127,496 $ 175,231 Prepaid Expenses and Other Current Assets Prepaid expenses and other current assets consisted of the following (in thousands): July 31, 2017 October 31, 2016 Assets held for sale $ 50,731 $ 5,131 Prepaid expenses 53,234 46,240 Other current assets 61,891 59,026 Total prepaid expenses and other current assets $ 165,856 $ 110,397 Assets held for sale relate to our Taxi Solutions and petroleum media businesses. See Note 9, Restructurings and Related Charges, for additional information. Other current assets were comprised primarily of prepaid taxes and restricted cash. Property and Equipment, Net Property and equipment, net consisted of the following (in thousands): Estimated Useful Life (Years) July 31, 2017 October 31, 2016 Revenue generating assets 5 $ 141,009 $ 209,725 Computer hardware and software 3-5 106,830 112,984 Machinery and equipment 3-10 49,254 57,020 Leasehold improvements Lesser of the term of the lease or the estimated useful life 30,881 31,328 Office equipment, furniture, and fixtures 3-5 20,341 18,573 Buildings 40-50 6,026 6,011 Total depreciable property and equipment, at cost 354,341 435,641 Accumulated depreciation (232,142 ) (243,127 ) Depreciable property and equipment, net 122,199 192,514 Construction in progress 7,081 8,600 Land 1,174 1,163 Total property and equipment, net $ 130,454 $ 202,277 Accruals and Other Current Liabilities Accruals and other current liabilities consisted of the following (in thousands): July 31, 2017 October 31, 2016 Accrued expenses $ 55,166 $ 76,187 Accrued compensation 59,503 52,555 Other current liabilities 138,570 84,669 Total accruals and other current liabilities $ 253,239 $ 213,411 Other current liabilities were comprised primarily of liabilities held for sale, accrued restructuring and related accruals, sales and value-added taxes payable, income taxes payable, and accrued warranty. Accrued Warranty Activity related to accrued warranty consisted of the following (in thousands): Nine Months Ended July 31, 2017 2016 Balance at beginning of period $ 16,656 $ 16,320 Warranty charged to Cost of net revenues 8,546 7,156 Utilization of warranty accrual (10,005 ) (7,348 ) Other 385 124 Balance at end of period 15,582 16,252 Less: current portion (13,667 ) (12,918 ) Long-term portion $ 1,915 $ 3,334 Deferred Revenue, Net Deferred revenue, net of related costs consisted of the following (in thousands): July 31, 2017 October 31, 2016 Deferred revenue $ 199,050 $ 185,788 Deferred cost of revenue (21,605 ) (14,475 ) Deferred revenue, net 177,445 171,313 Less: current portion (110,639 ) (104,797 ) Long-term portion $ 66,806 $ 66,516 Stock-Based Compensation Expense The following table presents the stock-based compensation expense recognized in our Condensed Consolidated Statements of Operations (in thousands): Three Months Ended July 31, Nine Months Ended July 31, 2017 2016 2017 2016 Cost of net revenues $ 1,172 $ 871 $ 3,227 2,563 Research and development 1,776 1,850 5,175 5,644 Sales and marketing 2,929 3,204 8,760 10,303 General and administrative 3,442 4,925 12,888 14,379 Total stock-based compensation expense $ 9,319 $ 10,850 $ 30,050 $ 32,889 Accumulated Other Comprehensive Loss Activity related to Accumulated other comprehensive loss consisted of the following (in thousands): Foreign currency translation adjustments (1) Unrealized gain (loss) on derivatives designated as cash flow hedges (2) Other (3) Total Balance at October 31, 2016 $ (333,280 ) $ (2,419 ) $ (5,295 ) $ (340,994 ) Gains before reclassifications 74,952 4,003 — 78,955 Amounts reclassified from Accumulated other comprehensive loss 7,011 1,217 190 8,418 Tax effect (391 ) (1,981 ) — (2,372 ) Other comprehensive income 81,572 3,239 190 85,001 Balance at July 31, 2017 $ (251,708 ) $ 820 $ (5,105 ) $ (255,993 ) (1) Amounts reclassified from Accumulated other comprehensive loss were recorded in Redeemable noncontrolling interest in subsidiary and Noncontrolling interests in subsidiaries in the Condensed Consolidated Balance Sheets. (2) Amounts reclassified from Accumulated other comprehensive loss were recorded in Interest expense, net in the Condensed Consolidated Statements of Operations. (3) Amounts reclassified from Accumulated other comprehensive loss, net of tax, were recorded in General and administrative expenses in the Condensed Consolidated Statements of Operations. The related tax impacts were insignificant.</t>
  </si>
  <si>
    <t>Financial Instruments</t>
  </si>
  <si>
    <t>Fair Value Disclosures [Abstract]</t>
  </si>
  <si>
    <t>Financial Instruments Fair Value Measurements Our financial assets and liabilities consist principally of cash, accounts receivable, accounts payable, debt, foreign exchange forward contracts, interest rate swaps and contingent consideration payable. The estimated fair value of cash, accounts receivable and accounts payable approximates their carrying value. The estimated fair value of our debt approximates the carrying value because the interest rate on such debt adjusts to market rates on a periodic basis. Assets held for sale, foreign exchange forward contracts, interest rate swaps and contingent consideration payable are recorded at estimated fair value. During the nine months ended July 31, 2017 , there was no material change in the items we measure and record at fair value on a recurring basis. Additionally, there were no transfers between levels of the fair value hierarchy in the nine months ended July 31, 2017 . Fair Value of Contingent Consideration Payable The fair value of contingent consideration payable totaled zero at July 31, 2017 and $6.0 million at October 31, 2016 , and is comprised of amounts payable related to acquisitions. We evaluate changes in the assumptions used to calculate the fair value of contingent consideration payable at the end of each period. The maximum liability on contingent consideration payable is indeterminate because it is based on contributions from the acquired businesses. See Note 9, Restructurings and Related Charges, for information regarding assets measured and recorded at fair value on a non-recurring basis. Derivative Financial Instruments Interest Rate Swap Agreements Designated as Cash Flow Hedges We use interest rate swap agreements to hedge the variability in cash flows related to interest payments. As of July 31, 2017 , we have outstanding interest rate swap agreements to effectively convert $450.0 million of the term A loan from a floating rate plus applicable margin to a fixed rate of 1.20% plus applicable margin through March 30, 2018. The principal amount under the term A loan covered by the interest rate swap agreements will decrease to $400.0 million from October 1, 2017 through March 30, 2018. In addition, we have an outstanding interest rate swap agreement to effectively convert $350.0 million of the term A loan to a fixed rate of 0.975% plus applicable margin from March 30, 2018 through June 30, 2019. The interest rate swaps qualify for hedge accounting treatment as cash flow hedges. The notional amounts of interest rate swap agreements outstanding as of July 31, 2017 and October 31, 2016 were $450.0 million and $500.0 million , respectively. Foreign Exchange Forward Contracts Not Designated as Hedging Instruments We arrange and maintain foreign currency exchange forward contracts so as to yield gains or losses to offset changes in foreign currency denominated assets or liabilities due to changes in foreign exchange rates, with the objective to mitigate the volatility associated with foreign currency transaction gains or losses. Our foreign currency exposures are predominantly inter-company receivables and payables arising from product sales and loans from one of our entities to another. Our foreign exchange forward contracts generally mature within 90 days. The notional amounts of such contracts outstanding as of July 31, 2017 and October 31, 2016 were $249.0 million and $175.0 million , respectively. Gains and losses on foreign exchange forward contracts not designated as hedging instruments for the three and nine months ended July 31, 2017 were not material.</t>
  </si>
  <si>
    <t>Goodwill and Purchased Intangible Assets</t>
  </si>
  <si>
    <t>Goodwill and Intangible Assets Disclosure [Abstract]</t>
  </si>
  <si>
    <t>Goodwill and Purchased Intangible Assets Goodwill Activity related to goodwill by reportable segment consisted of the following (in thousands): Verifone Systems Verifone Services Total Balance at October 31, 2016 $ 497,126 $ 613,367 $ 1,110,493 Additions — 5,647 5,647 Goodwill impairment — (17,384 ) (17,384 ) Reclassification to assets held for sale — (28,327 ) (28,327 ) Disposals — (10,096 ) (10,096 ) Currency translation adjustments 22,173 34,246 56,419 Balance at July 31, 2017 $ 519,299 $ 597,453 $ 1,116,752 We review goodwill for impairment annually and whenever events or changes in circumstances indicate its carrying amount may not be recoverable. During the second quarter of fiscal year 2017, management concluded that the carrying amount of the goodwill related to our Taxi Solutions reporting unit may not be recoverable, and based on a quantitative assessment, considering potential sales transactions, management determined the fair value of the reporting unit and concluded that the goodwill was impaired by $17.4 million . Also, during the second quarter of fiscal year 2017, our management committed to a plan to sell our Taxi Solutions reporting unit, and the remaining $28.3 million of goodwill was reclassified to assets held for sale. See Note 9, Restructuring and Related Charges, for additional information. Goodwill disposals relate to the exit from our petroleum media business during March 2017. See Note 9, Restructuring and Related Charges, for additional information. There were no indicators of impairment for our Verifone Systems and Verifone Payment Services reporting units during the nine months ended July 31, 2017 . Purchased Intangible Assets, Net Purchased Intangible assets, net consisted of the following (in thousands): July 31, 2017 October 31, 2016 Gross Accumulated Net Gross Accumulated Net Customer relationships $ 512,812 $ (279,020 ) $ 233,792 $ 521,964 $ (249,513 ) $ 272,451 Other 46,179 (22,439 ) 23,740 73,175 (39,328 ) 33,847 Total $ 558,991 $ (301,459 ) $ 257,532 $ 595,139 $ (288,841 ) $ 306,298 Other intangible assets, net, were comprised primarily of developed and core technology. When purchased intangible assets reach the end of their useful lives, gross carrying amount and accumulated amortization are offset. During the nine months ended July 31, 2017 , we offset $40.9 million of Gross carrying amount and Accumulated amortization of intangible assets related to customer relationships and $27.1 million related to other intangible assets, because they reached the end of their useful lives. Amortization of purchased intangible assets was allocated as follows (in thousands): Three Months Ended July 31, Nine Months Ended July 31, 2017 2016 2017 2016 Included in Cost of net revenues $ 1,428 $ 3,952 $ 5,502 $ 11,761 Included in Operating expenses 16,696 24,286 53,873 65,886 Total amortization of purchased intangible assets $ 18,124 $ 28,238 $ 59,375 $ 77,647 Total future amortization expense for purchased intangible assets that have finite lives, based on our existing intangible assets and their current estimated useful lives as of July 31, 2017 , is estimated as follows (in thousands): Cost of Operating Total Fiscal Years Ending October 31: Remaining of fiscal year 2017 $ 1,504 $ 15,388 $ 16,892 2018 5,564 58,256 63,820 2019 5,441 52,494 57,935 2020 3,730 44,386 48,116 2021 2,552 32,258 34,810 Thereafter 1,101 34,858 35,959 Total future amortization expense $ 19,892 $ 237,640 $ 257,532</t>
  </si>
  <si>
    <t>Debt</t>
  </si>
  <si>
    <t>Debt Disclosure [Abstract]</t>
  </si>
  <si>
    <t xml:space="preserve"> Debt Amounts outstanding under our financing arrangements consisted of the following (in thousands): July 31, 2017 October 31, 2016 Credit Agreement Term A loan $ 480,000 $ 525,000 Term B loan 194,000 195,500 Revolving loan 201,153 204,684 Capital leases and other debt 10,793 11,573 Total principal payments due 885,946 936,757 Less: original issue discount and debt issuance costs (7,845 ) (10,844 ) Total amounts outstanding 878,101 925,913 Less: current portion (68,216 ) (66,017 ) Long-term portion $ 809,885 $ 859,896 Credit Agreement Key terms of our credit agreement include financial maintenance covenants and certain representations, warranties, covenants and conditions that are customarily required for similar financings. We complied with all financial covenants under our credit agreement as of July 31, 2017 . Borrowings under the credit agreement may be “Base Rate Borrowings” or “Eurodollar Borrowings” at our option. As of July 31, 2017 , we have elected the Eurodollar option for all of our borrowings. Eurodollar loans bear interest at a monthly market interest rate plus a margin according to the credit agreement. As of July 31, 2017 , the monthly market interest rate was 1.24% for our term A and revolver loans, and 1.24% for our term B loan, and the margins were 2.00% for our term A and revolver loans and 2.75% for our term B loan. Accordingly, as of July 31, 2017 , the interest rate was 3.24% for the term A and revolving loans and 3.99% for the term B loan. We have a number of interest rate swap agreements under which we currently pay banks a fixed rate of 1.20% and receive a monthly floating rate, which effectively converts $450.0 million of the term A loan from a floating interest rate to a fixed interest rate as of July 31, 2017 . See Note 6, Financial Instruments, for additional information. As of July 31, 2017 , the commitment fee for the unused portion of the revolving loan was 0.25% per annum, payable quarterly in arrears, and the amount available to draw under the revolving loan was $298.7 million .</t>
  </si>
  <si>
    <t>Restructuring and Related Charges</t>
  </si>
  <si>
    <t>Restructuring Charges [Abstract]</t>
  </si>
  <si>
    <t>Restructurings and Related Charges</t>
  </si>
  <si>
    <t>Restructuring and Related Charges As part of cost optimization and corporate transformation initiatives, our management has approved, committed to and initiated various restructuring plans to reduce headcount, exit under-performing businesses, and consolidate facilities and data centers. Activity related to our restructuring and related accruals for the nine months ended July 31, 2017 consisted of the following (in thousands): Restructuring Plans Prior year Plans June 2016 Plan June 2017 Plan Employee Employee Involuntary Termination Benefits Facilities Related Costs Employee Involuntary Termination Benefits Other Business Exit Costs Total Balance at October 31, 2016 $ 1,700 $ 5,225 $ 2,807 $ — $ — $ 9,732 Charges, net of adjustments (736 ) 7,283 (750 ) 9,783 28,063 43,643 Cash payments (822 ) (7,793 ) (857 ) (3,765 ) (5,809 ) (19,046 ) Balance at July 31, 2017 $ 142 $ 4,715 $ 1,200 $ 6,018 $ 22,254 $ 34,329 Cumulative costs to date $ 18,596 $ 19,190 $ 2,679 $ 9,783 $ 28,063 Activities under these Restructuring Plans are expected to be substantially complete by the end of fiscal year 2017. Restructuring and related charges were allocated as follows (in thousands): Three Months Ended July 31, Nine Months Ended July 31, 2017 2016 2017 2016 Included in Cost of net revenues $ 12,893 $ 2,301 $ 25,250 $ 2,212 Included in Operating expenses 65,705 33,629 135,743 34,196 Total restructuring and related charges $ 78,598 $ 35,930 $ 160,993 $ 36,408 During the second quarter of fiscal year 2017, our management committed to a plan to exit our petroleum media business, which was part of our Verifone Services segment. In connection with this decision, we contributed certain assets to Gas Media, terminated certain customer agreements and classified the remaining assets of this business as held for sale, resulting in a $49.1 million write-down to reflect the assets held for sale at fair value, of which $10.6 million is included in Cost of net revenues and $38.5 million is included in Restructuring and related charges in the Condensed Consolidated Statements of Operations. The fair value of these assets held for sale was determined based upon the value at which the assets are being offered to customers in connection with the termination of the associated customer agreements. Additionally, during the second quarter of fiscal year 2017, we recorded a $28.1 million accrual for future obligations associated with the terminated customer agreements. During the second quarter of fiscal year 2017, our management committed to a plan to sell our Taxi Solutions reporting unit and we classified the net assets and liabilities of this business, including Accounts receivable, Prepaid expenses and other current assets, Fixed Assets, Goodwill and Accruals and other current liabilities, as held for sale. These assets held for sale were stated at fair value in connection with the quantitative assessment of goodwill impairment discussed in Note 7, Goodwill and Purchased Intangible Assets. Additionally, during July 2017, based upon continued negotiations of potential sales transactions, management updated the fair value of the assets held for sale, resulting in a $43.2 million fair value adjustment, which is included in Restructuring and related charges in the Condensed Consolidated Statements of Operations. As of July 31, 2017 , the gross assets held for sale are presented in Prepaid expenses and other current assets in the Condensed Consolidated Balance Sheet and the gross liabilities held for sale are presented in Accruals and other current liabilities in the Condensed Consolidated Balance Sheet. During June 2017, we divested our controlling interest in the entity that operated our China business, including primarily Accounts receivable, Inventories, Prepaid expenses and other current assets, as well as Accounts payable, and Accruals and other current liabilities, resulting in a $24.4 million charge, of which $11.1 million is included in Cost of net revenues and $13.3 million is included in Restructuring and related charges in the Condensed Consolidated Statements of Operations. The fair value of these net assets and liabilities was determined based upon the consideration received in the divestiture transaction. See Note 2, Business Combinations, for additional information. Businesses that we have disposed or are committed to sell incurred losses totaling $70.3 million and $176.4 million for the three and nine months ended July 31, 2017 , respectively, and $40.6 million and $68.7 million for the three and nine months ended July 31, 2016 , respectively. The losses in the three and nine months ended July 31, 2017 include the restructuring and related charges discussed above.</t>
  </si>
  <si>
    <t>Commitments and Contingencies</t>
  </si>
  <si>
    <t>Commitments and Contingencies Disclosure [Abstract]</t>
  </si>
  <si>
    <t xml:space="preserve"> Commitments and Contingencies Commitments On April 3, 2017, to lock in pricing on certain components, we committed to purchase $144 million of such components over a four year period, $36 million per year, from one of our existing suppliers. As of July 31, 2017 our remaining non-cancelable commitment under this agreement totaled $112.1 million . Other than this arrangement, there have been no material changes to our non-cancelable operating lease commitments and manufacturing agreements since October 31, 2016. Bank Guarantees We have arranged bank guarantees with maturities ranging from two months to eight years to certain of our customers and vendors as required in some countries to support certain performance obligations under our service or other agreements with those parties. As of July 31, 2017 , the maximum amount that may become payable under these guarantees was $17.8 million , of which $2.3 million was collateralized by restricted cash deposits. In addition, in connection with our investment in Gas Station TV we have agreed to guarantee, in certain circumstances, up to $12.5 million of debt issued to Gas Media. As of July 31, 2017 , we have not made any payments and no amounts are accrued related to this guarantee. Contingencies We evaluate the circumstances regarding outstanding and potential litigation and other contingencies on a quarterly basis to determine whether there is at least a reasonable possibility that a loss exists requiring accrual or disclosure, and if so, whether an estimate of the possible loss or range of loss can be made, or whether such an estimate cannot be made. When a loss is probable and reasonably estimable, we accrue for such amount based on our estimate of the probable loss considering information available at the time. When a loss is reasonably possible, we disclose the estimated possible loss or range of loss in excess of amounts accrued, if material. Except as otherwise disclosed below, we do not believe that material losses were probable or that there was a reasonable possibility that a material loss may have been incurred with respect to the matters disclosed. Brazilian Tax Assessments State Value-Added Tax The Brazilian subsidiary we acquired as part of our acquisition of Hypercom in August 2011 received an unfavorable administrative decision on a tax enforcement action against it filed by the São Paulo State Revenue Department for collection of state sales taxes related to purported sales of software for the 1998 and 1999 tax years. In 2004, an appeal against this unfavorable administrative decision was filed in a judicial proceeding. The first level decision in the judicial proceeding was issued in our favor. The São Paulo State Revenue Department filed an appeal of this decision. The second level administrative decision ordered that the case be returned to the lower court in order to allow the production of further evidence. Based on our current understanding of the underlying facts of this matter, we believe it is reasonably possible that we may receive an unfavorable decision in this proceeding. The tax assessment including estimated interest through July 31, 2017 for this matter totals approximately 9.3 million Brazilian reais (approximately $3.0 million at the foreign exchange rate as of July 31, 2017 ). As of July 31, 2017 , we have not accrued for this matter, but we have posted a bank bond as a guaranty. Municipality Services Tax Assessments In December 2009, one of the Brazilian subsidiaries that was acquired as part of the Lipman acquisition was notified of a tax assessment regarding alleged nonpayment of tax on services rendered for the period from September 2004 to December 2004. This assessment was issued by the municipality of São Paulo (the "municipality") and asserts a services tax deficiency and related penalties totaling 875,000 Brazilian reais (approximately $280,000 at the foreign exchange rate as of July 31, 2017 ), excluding interest. The municipality claims that the Brazilian subsidiary rendered certain services within the municipality of São Paulo but simulated that those services were rendered in another city. At the end of December 2010 the municipality issued further tax assessments alleging the same claims for 2005 through June 2007. These additional subsequent claims assert services tax deficiencies and related penalties totaling 5.8 million Brazilian reais (approximately $1.8 million at the foreign exchange rate as of July 31, 2017 ), excluding interest. We received unfavorable decisions from the administrative courts, which ruled to maintain the tax assessments for each of these matters. No further grounds of appeal are available to us for these assessments within the administrative courts. In October 2012, as a result of the decision at the administrative level, the tax authorities filed an enforcement action in the civil courts to collect on the services tax assessments amounts awarded by the administrative court and seeking other related costs and fees. On March 6, 2013, we filed our defensive claims in the civil courts in response to the tax authorities' enforcement action. In February 2013 the tax authorities filed an additional enforcement action in the civil courts to collect on the penalties related to the services tax assessments amounts awarded by the administrative courts. Based on our understanding of the underlying facts of this matter and our evaluation of the potential outcome at the judicial level, we believe it is reasonably possible that our Brazilian subsidiary will be required to pay some amount of the alleged tax assessments and penalties related to these matters, as well as amounts of interest and certain costs and fees imposed by the court related thereto. As of July 31, 2017 , the amount of the alleged tax assessments and penalties related to these matters was approximately 26.4 million Brazilian reais (approximately $8.4 million at the foreign exchange rate as of July 31, 2017 ), including interest, costs and fees related thereto. The Brazilian subsidiary we acquired as part of our acquisition of Hypercom in August 2011 received an unfavorable administrative decision on a tax enforcement action against it filed by the municipality of Curitiba for collection of alleged services tax deficiency. An appeal against this unfavorable administrative decision was filed in a judicial proceeding and currently the case is pending the municipality of Curitiba's compliance with the writ of summons. As of July 31, 2017 , the underlying assessment, including estimated interest, was approximately 5.9 million Brazilian reais (approximately $1.9 million at the foreign exchange rate as of July 31, 2017 ). Based on our current understanding of the underlying facts of this matter, we believe it is reasonably possible that we may receive an unfavorable decision in this proceeding. Israel Securities Class Actions On January 27, 2008, a class action complaint was filed against us in the Central District Court in Tel Aviv, Israel on behalf of purchasers of our stock on the Tel Aviv Stock Exchange. The complaint sought compensation for damages allegedly incurred by the class of plaintiffs due to the publication of erroneous financial reports. On April 2, 2015, the Israeli Supreme Court ruled that the applicable law is U.S. law and dismissed this action as estopped by settlement of the similar consolidated federal securities class action in the U.S. ( In re VeriFone Holdings, Inc., previously reported ). The plaintiff and putative class members in this Israeli action are included in the stipulated settlement of the U.S. class action unless an individual plaintiff opts out. On June 29, 2015, the plaintiff filed a motion for award of compensation and attorneys' fees based on the amount of settlement compensation received by Israelis in the U.S. class action. On January 14, 2016, the Israeli District Court denied this motion. Plaintiff has not timely appealed, that ruling is now final, and this 2008 action is now concluded. On May 12, 2015, a new class action complaint was filed against us in Israel alleging similar claims as the dismissed Israeli class action and alleging that Israeli shareholders were deprived of due process in the U.S. class action settlement proceedings. We are opposing the new class action and plaintiff's class certification motion on substantially the same grounds on which the previous case was dismissed. The court held a pretrial hearing on that motion on May 19, 2016, at which it requested additional information including expert reports, a position paper from the Israel Securities Authority ("ISA") and further briefing. In July 2016, the ISA submitted a position paper supporting our position regarding applicable law. Other requested information has also now been submitted, but the court has not yet ruled. Dolled v. Bergeron et al. On April 19, 2013, a derivative action, Dolled v. Bergeron et al. , Case No. 113-CV-245056, was filed in the Superior Court of California, County of Santa Clara in connection with our February 20, 2013 announcement of preliminary financial results for the fiscal quarter ended January 31, 2013. The action, brought derivatively on behalf of Verifone, names Verifone as a nominal defendant and brings claims for insider selling, breach of fiduciary duty and unjust enrichment variously against certain of our current and former officers and directors. The complaint seeks unspecified monetary damages, restitution and disgorgement of profits and compensation paid to defendants, injunctive relief directing us to reform its corporate governance, and payment of the plaintiff's costs and attorneys' fees. On May 30, 2013, the court entered the parties' stipulation and proposed order, which appointed plaintiff and plaintiff's counsel as lead plaintiff and lead counsel, respectively, in the consolidated action, captioned In re VeriFone Systems, Inc. Derivative Litigation . The next case management conference is scheduled for October 27, 2017. Zoumboulakis v. McGinn et al. On May 24, 2013, a federal derivative action, Zoumboulakis v. McGinn et al. , Case No. 13-CV-02379, was filed in the U.S. District Court for the Northern District of California against certain current and former directors and officers derivatively on our behalf. The complaint, which named us as a nominal defendant, alleges breach of fiduciary duty and abuse of control and asserts claims under Section 14(a) of the Securities Exchange Act of 1934 for false or misleading financial statements and proxy statement disclosures. The original complaint sought unspecified monetary damages, including exemplary damages, restitution from defendants, injunctive relief directing us to make certain corporate governance reforms, and payment of the plaintiff's costs and attorneys' fees. On August 12, 2013, the court granted defendants' motion to relate this action to the pending shareholder class action, Sanders v. VeriFone Systems, Inc. et al . On January 21, 2014, plaintiff filed a first amended complaint, which removed one of our former officers from the action and added an additional former director as a defendant. The first amended complaint asserted claims against the defendants for breach of fiduciary duty, abuse of control, violations of Securities Exchange Act Section 14(a) and unjust enrichment. The first amended complaint also included claims for insider trading against three of the named former and current directors. On August 7, 2014, the court granted our motion to dismiss the first amended complaint with leave to amend. On October 17, 2014, plaintiff filed a second amended complaint, to which we responded by filing another motion to dismiss. On December 3, 2015, the court granted our motion to dismiss, again with leave to amend. On January 20, 2016, plaintiff filed a third amended complaint alleging demand futility with respect to the current Board. On March 1, 2016, we filed another motion to dismiss, on which the court has not yet ruled. If either of these derivative lawsuits is resolved adversely to us, it could have a material adverse effect on our business, financial condition, results of operations and cash flows. Indian Antitrust Proceedings The Competition Commission of India ("CCI") investigated certain complaints made against us alleging unfair practices based on certain provisions in our software development license arrangements in India. We cooperated with requests by the CCI in its investigation. In March 2014, the Director General of the CCI investigating the allegations issued a report rejecting certain of the allegations, but also finding that certain provisions of our licenses may constitute unfair business practices. VeriFone India Sales Pvt. Ltd. filed objections to that report. In April 2015, the CCI issued rulings directing Verifone India to cease and desist from engaging in the alleged anti-competitive conduct and imposing a penalty, the amount of which is not material to our results of operations. We have deposited 10% of this penalty amount and accrued the balance while we appeal these rulings. On June 15, 2015, we filed appeals and interim applications with the Competition Appellate Tribunal ("COMPAT") to stay the CCI orders. The appellate court granted our interim applications to stay all proceedings at least until the final appellate hearing. That appellate hearing commenced on January 19, 2016, and was next scheduled to continue on May 31, 2017, but was taken off that tribunal's calendar due to the May 26, 2017 merger of the COMPAT with the National Company Law Appellate Tribunal ("NCLAT"). These appeals will now be reheard before the NCLAT Bench starting on September 18, 2017. The CCI's rulings reserved the right to pursue additional proceedings against individuals that it deems responsible for the alleged conduct. We are unable to make any estimate of potential loss for any further proceedings the CCI may pursue but do not expect it to be material to our results of operations. Other Litigation Certain of the foregoing cases are still in the preliminary stages, and we are not able to quantify the extent of our potential liability, if any, other than as described above. Further, the outcome of litigation is inherently unpredictable and subject to significant uncertainties. If any of these matters are resolved adversely to us, this could have a material adverse effect on our business, financial condition, results of operations and cash flows. In addition, defending these legal proceedings is likely to be costly, which may have a material adverse effect on our financial condition, results of operations and cash flows, and may divert management's attention from the day-to-day operations of our business. We are subject to various other legal proceedings related to commercial, customer and employment matters that have arisen during the ordinary course of business. The outcome of such legal proceedings is inherently unpredictable and subject to significant uncertainties. Although there can be no assurance as to the ultimate disposition of these matters, our management has determined, based upon the information available at the date of these financial statements, including anticipated expected availability of insurance coverage, that the expected outcome of these matters, individually or in the aggregate, will not have a material adverse effect on our consolidated financial position, results of operations or cash flows. Income Tax Uncertainties As of July 31, 2017 , the amount payable for unrecognized tax benefits was $36.4 million , including accrued interest and penalties, none of which is expected to be paid within one year. This amount is included in Other long-term liabilities in our Condensed Consolidated Balance Sheet as of July 31, 2017 . We are unable to make a reasonably reliable estimate as to when cash settlement with a taxing authority may occur.</t>
  </si>
  <si>
    <t>Segment and Geographic Information</t>
  </si>
  <si>
    <t>Segment Reporting [Abstract]</t>
  </si>
  <si>
    <t>Segment and Geographic Information Net revenues and operating income (loss) of each segment reflect net revenues and expenses that are directly attributable to that segment. Net revenues and expenses not allocated to segment net revenues and segment operating income include amortization of purchased intangible assets, amortization of step-down in deferred services net revenues and associated costs of net revenues at acquisition, restructuring and related charges, goodwill impairment, stock-based compensation, as well as general and administrative and corporate research and development expense. We do not separately evaluate assets by segment and therefore assets by segment are not presented below. The following table sets forth net revenues for our reportable segments and reconciles segment net revenues to total net revenues (in thousands): Three Months Ended July 31, Nine Months Ended July 31, 2017 2016 2017 2016 Segment net revenues: Verifone Systems $ 265,951 $ 292,072 $ 817,027 $ 972,107 Verifone Services 200,915 200,513 580,388 566,390 Total segment net revenues 466,866 492,585 1,397,415 1,538,497 Amortization of step down in deferred services net revenues at acquisition — (4,453 ) (2,993 ) (10,548 ) Total net revenues $ 466,866 $ 488,132 $ 1,394,422 $ 1,527,949 The following table sets forth operating income for our reportable segments and reconciles segment operating income to consolidated operating income (loss) (in thousands): Three Months Ended July 31, Nine Months Ended July 31, 2017 2016 2017 2016 Operating income by segment: Verifone Systems $ 43,627 $ 63,564 $ 131,368 $ 222,434 Verifone Services 56,017 50,400 144,576 138,975 Total segment operating income 99,644 113,964 275,944 361,409 Items not attributable to segment operating income: Amortization of step down in deferred services gross margin at acquisition — (3,057 ) (2,385 ) (7,482 ) Restructuring and related charges (78,598 ) (38,851 ) (160,993 ) (39,329 ) Amortization of purchase intangible assets (18,124 ) (28,238 ) (59,375 ) (77,647 ) Stock-based compensation expense (9,319 ) (10,850 ) (30,050 ) (32,889 ) Litigation settlement and loss contingency expense — (600 ) — (600 ) Goodwill impairment — — (17,384 ) — Unallocated general and administrative expenses (41,425 ) (44,828 ) (129,539 ) (142,663 ) Unallocated research and development expenses 1,470 (5,652 ) (6,456 ) (15,245 ) Other unallocated costs (3,862 ) (4,233 ) (5,805 ) (11,904 ) Total operating income (loss) $ (50,214 ) $ (22,345 ) $ (136,043 ) $ 33,650</t>
  </si>
  <si>
    <t>Principles of Consolidation and Summary of Significant Accounting Policies (Policies)</t>
  </si>
  <si>
    <t>Basis of Presentation</t>
  </si>
  <si>
    <t>Basis of Presentation The accompanying unaudited Condensed Consolidated Financial Statements include the accounts of VeriFone Systems, Inc. and our wholly-owned and majority-owned subsidiaries, including a variable interest entity where we are deemed to be the primary beneficiary, and have been prepared in accordance with U.S. GAAP for interim financial information and with the instructions on Form 10-Q pursuant to the rules and regulations of the U.S. Securities and Exchange Commission. The Condensed Consolidated Balance Sheet at October 31, 2016 has been derived from the audited Consolidated Balance Sheet at that date. All significant inter-company accounts and transactions have been eliminated. In accordance with these rules and regulations, we have omitted certain information and notes normally provided in our annual consolidated financial statements. In the opinion of management, the unaudited Condensed Consolidated Financial Statements contain all adjustments, consisting only of normal recurring items, necessary for the fair presentation of our financial position and results of operations for the interim periods. These unaudited Condensed Consolidated Financial Statements should be read in conjunction with the audited Consolidated Financial Statements and Notes thereto included in our Annual Report on Form 10-K for the fiscal year ended October 31, 2016. The results of operations for the three and nine months ended July 31, 2017 are not necessarily indicative of the results expected for the entire fiscal year. We have two operating segments: Verifone Systems and Verifone Services. Verifone Systems delivers point of sale electronic payment devices that run our unique operating systems, security and encryption software and certified payment software for both payments and commerce. Verifone Services delivers device related services and maintenance, payment transaction routing and reporting, and commerce based services. Our reportable segments are the same as our operating segments.</t>
  </si>
  <si>
    <t>Use of Estimates</t>
  </si>
  <si>
    <t>Use of Estimates The preparation of financial statements in conformity with U.S. GAAP requires us to make estimates and assumptions about future events that affect the amounts reported in our consolidated financial statements and accompanying notes. We evaluate our estimates on an ongoing basis when updated information related to such estimates becomes available. We base our estimates on historical experience and information available to us at the time these estimates are made. Actual results could differ materially from these estimates .</t>
  </si>
  <si>
    <t>Equity Method Investments</t>
  </si>
  <si>
    <t xml:space="preserve">Equity Method Investments Equity investments are accounted for under the equity method if we are able to exert significant influence over the investee company but do not have a controlling financial interest. Equity method investments, which are initially recorded at fair value and are adjusted for our proportionate share of the earnings and losses of the equity method investee, are included in Other long-term assets in our Consolidated Balance Sheets. Earnings and losses of equity method investments are based on the most recently available financial statements of the investee and are included in Other income (expense), net in our Consolidated Statements of Operations. Basis differences between the cost of an equity method investment and the underlying equity in the long-lived assets are amortized over the estimated economic useful life of the underlying long-lived asset. We periodically review our equity method investments for impairment and record a reduction in the carrying value, if and when necessary. </t>
  </si>
  <si>
    <t>Concentration of Credit Risk</t>
  </si>
  <si>
    <t>Concentrations of Credit Risk For the three and nine months ended July 31, 2017 and 2016, no single customer accounted for more than 10% of our total Net revenues. As of July 31, 2017 and October 31, 2016, no single customer accounted for more than 10% of our total Accounts receivable, net.</t>
  </si>
  <si>
    <t>Recently Adopted and Not Yet Adopted Accounting Pronouncements</t>
  </si>
  <si>
    <t>Recently Adopted Accounting Pronouncements During August 2016, the FASB issued ASU 2016-15, Statement of Cash Flows -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The standard is effective for fiscal years beginning after December 15, 2017, including interim periods within those fiscal years. Early adoption is permitted, including adoption in an interim period. We adopted ASU 2016-15 retrospectively, effective November 1, 2016. Adoption had no impact on our consolidated statements of cash flows in any periods presented. During November 2016, the FASB issued ASU 2016-18, Statement of Cash Flows - Restricted Cash, which requires entities to show the changes in the total of cash, cash equivalents, restricted cash and restricted cash equivalents in the statement of cash flows. This standard is effective for fiscal years beginning after December 15, 2017, including interim periods within those fiscal years. Early adoption is permitted. We adopted ASU 2016-18 retrospectively, effective November 1, 2016. Restricted cash is now included as a component of Cash, cash equivalents and restricted cash on our Consolidated Statements of Cash Flows for all periods presented. During January 2017, the FASB issued ASU 2017-04, Intangibles - Goodwill and Other: Simplifying the Test for Goodwill Impairment , which simplifies the subsequent measurement of goodwill by eliminating Step 2 from the goodwill impairment test. The standard is effective for annual or interim impairment tests in fiscal years beginning after December 15, 2019. Early adoption is permitted for interim or annual goodwill impairment tests performed on testing dates after January 1, 2017. We adopted this standard in connection with the goodwill impairment assessment of our Taxi Solutions reporting unit during the three months ended April 30, 2017. See Note 7, Goodwill and Purchased Intangible Assets for additional information. Recent Accounting Pronouncements Not Yet Adopted During May 2014, the FASB issued ASU 2014-09, Revenue from Contracts with Customers, as amended by ASU 2015-14, 2016-08, 2016-10, and 2016-12,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7, including interim periods within that reporting period. Early adoption is permitted as of reporting periods beginning after December 15, 2016. We expect to adopt ASU 2014-09 effective in the first interim period of our fiscal year ending October 31, 2019 and are currently evaluating the transition method we will use. We expect that this standard may impact, in some cases, the timing and amount of revenue recognized, as well as our revenue disclosures. Additionally, the direct costs to obtain and fulfill customer contracts, in some cases, may be deferred and amortized under the new standard. We are in the process of assessing the specific revenue streams impacted and quantifying the materiality of these impacts. During January 2017, the FASB issued ASU 2017-01, Business Combinations - Clarifying the Definition of a Business , which provides new guidance to assist entities with evaluating when a set of transferred assets and activities is a business. The standard is effective for fiscal years beginning after December 15, 2017, including interim periods within those fiscal years. Early adoption is permitted in certain circumstances. We are currently in the process of evaluating our adoption timing and the impact of this new pronouncement on our consolidated financial position and results of operations. During March 2017, the FASB issued ASU 2017-07, Compensation—Retirement Benefits - Improving the Presentation of Net Periodic Pension Cost and Net Periodic Postretirement Benefit Cost , which provides guidance to improve the presentation of net periodic pension cost and net periodic postretirement benefit cost. The standard is effective for fiscal years beginning after December 15, 2017, including interim periods within those fiscal years. Early adoption is permitted. The adoption of this standard is not expected to have a material impact on our consolidated financial position and results of operations. During May 2017, the FASB issued ASU 2017-09, Compensation - Stock Compensation - Scope of Modification Accounting , which provides guidance that clarifies when changes to the terms or conditions of a share-based payment award must be accounted for as modifications. The standard is effective for fiscal years beginning after December 15, 2017, including interim periods within those fiscal years. Early adoption is permitted for any interim and annual financial statements that have not yet been issued. We are currently in the process of evaluating our adoption timing and the impact of this new pronouncement on our consolidated financial position and results of operations. During August 2017, the FASB issued ASU 2017-12, Derivatives and Hedging - Targeted Improvements to Accounting for Hedging Activities , which expands and refines hedge accounting for both non-financial and financial risk components and aligns the recognition and presentation of the effects of the hedging instrument and the hedged item in the financial statements. The standard is effective for fiscal years beginning after December 15, 2018, including interim periods within those fiscal years. Early adoption is permitted for any interim and annual financial statements that have not yet been issued. We are currently in the process of evaluating our adoption timing and the impact of this new pronouncement on our consolidated financial position and results of operations.</t>
  </si>
  <si>
    <t>Net Income (loss) per Share of Common Stock</t>
  </si>
  <si>
    <t>Basic net income (loss) per share of common stock is computed by dividing net income (loss) attributable to VeriFone Systems, Inc. stockholders by the weighted average number of shares of common stock outstanding for the period. Diluted net income (loss) per share of common stock is computed using the weighted average number of shares of common stock outstanding plus the effect of common stock equivalents, unless the common stock equivalents are anti-dilutive. The potential dilutive shares of our common stock resulting from assumed exercises of equity related instruments are determined using the treasury stock method. Under the treasury stock method, an increase in the fair market value of our common stock will result in a greater number of dilutive securities.</t>
  </si>
  <si>
    <t>Net income (loss) Per Share of Common Stock (Tables)</t>
  </si>
  <si>
    <t>Schedule of Earnings Per Share Basic and Diluted</t>
  </si>
  <si>
    <t xml:space="preserve">The following table presents the computation of net income (loss) per share of common stock (in thousands, except per share data): Three Months Ended July 31, Nine Months Ended July 31, 2017 2016 2017 2016 Basic and diluted net loss per share attributable to VeriFone Systems, Inc. stockholders: Numerator: Net loss attributable to VeriFone Systems, Inc. stockholders $ (70,955 ) $ (31,138 ) $ (176,845 ) (4,738 ) Denominator: Weighted average shares attributable to VeriFone Systems, Inc. stockholders - basic 111,951 110,689 111,669 110,763 Weighted average effect of dilutive stock options, RSUs and RSAs — — — — Weighted average shares attributable to VeriFone Systems, Inc. stockholders - diluted 111,951 110,689 111,669 110,763 Net loss per share attributable to VeriFone Systems, Inc. stockholders: Basic $ (0.63 ) $ (0.28 ) $ (1.58 ) $ (0.04 ) Diluted $ (0.63 ) $ (0.28 ) $ (1.58 ) $ (0.04 ) </t>
  </si>
  <si>
    <t>Balance Sheet and Statement of Operations Components (Tables)</t>
  </si>
  <si>
    <t>Schedule of Cash, Cash Equivalents, and Restricted Cash</t>
  </si>
  <si>
    <t>The following table provides a reconciliation of cash, cash equivalents and restricted cash shown in the Condensed Consolidated Statements of Cash Flows (in thousands): July 31, 2017 October 31, 2016 Cash and cash equivalents $ 158,826 $ 148,352 Restricted cash included in Prepaid expenses and other current assets 24,114 9,008 Restricted cash included in Other long-term assets 1,445 1,821 Cash, cash equivalents and restricted cash $ 184,385 $ 159,181</t>
  </si>
  <si>
    <t>Schedule of Inventory, Current</t>
  </si>
  <si>
    <t>Inventories consisted of the following (in thousands): July 31, 2017 October 31, 2016 Raw materials $ 31,568 $ 35,453 Work-in-process 551 3,884 Finished goods 95,377 135,894 Total inventories $ 127,496 $ 175,231</t>
  </si>
  <si>
    <t>Prepaid Expenses and Other Current Assets</t>
  </si>
  <si>
    <t>Prepaid expenses and other current assets consisted of the following (in thousands): July 31, 2017 October 31, 2016 Assets held for sale $ 50,731 $ 5,131 Prepaid expenses 53,234 46,240 Other current assets 61,891 59,026 Total prepaid expenses and other current assets $ 165,856 $ 110,397</t>
  </si>
  <si>
    <t>Property and Equipment, Net</t>
  </si>
  <si>
    <t>Property and equipment, net consisted of the following (in thousands): Estimated Useful Life (Years) July 31, 2017 October 31, 2016 Revenue generating assets 5 $ 141,009 $ 209,725 Computer hardware and software 3-5 106,830 112,984 Machinery and equipment 3-10 49,254 57,020 Leasehold improvements Lesser of the term of the lease or the estimated useful life 30,881 31,328 Office equipment, furniture, and fixtures 3-5 20,341 18,573 Buildings 40-50 6,026 6,011 Total depreciable property and equipment, at cost 354,341 435,641 Accumulated depreciation (232,142 ) (243,127 ) Depreciable property and equipment, net 122,199 192,514 Construction in progress 7,081 8,600 Land 1,174 1,163 Total property and equipment, net $ 130,454 $ 202,277</t>
  </si>
  <si>
    <t>Schedule of Accruals and Other Current Liabilities</t>
  </si>
  <si>
    <t>Accruals and other current liabilities consisted of the following (in thousands): July 31, 2017 October 31, 2016 Accrued expenses $ 55,166 $ 76,187 Accrued compensation 59,503 52,555 Other current liabilities 138,570 84,669 Total accruals and other current liabilities $ 253,239 $ 213,411</t>
  </si>
  <si>
    <t>Schedule of product warranty liability</t>
  </si>
  <si>
    <t>Activity related to accrued warranty consisted of the following (in thousands): Nine Months Ended July 31, 2017 2016 Balance at beginning of period $ 16,656 $ 16,320 Warranty charged to Cost of net revenues 8,546 7,156 Utilization of warranty accrual (10,005 ) (7,348 ) Other 385 124 Balance at end of period 15,582 16,252 Less: current portion (13,667 ) (12,918 ) Long-term portion $ 1,915 $ 3,334</t>
  </si>
  <si>
    <t>Schedule of Deferred Revenue</t>
  </si>
  <si>
    <t>Deferred revenue, net of related costs consisted of the following (in thousands): July 31, 2017 October 31, 2016 Deferred revenue $ 199,050 $ 185,788 Deferred cost of revenue (21,605 ) (14,475 ) Deferred revenue, net 177,445 171,313 Less: current portion (110,639 ) (104,797 ) Long-term portion $ 66,806 $ 66,516</t>
  </si>
  <si>
    <t>Schedule of Stock-Based Compensation Expense</t>
  </si>
  <si>
    <t xml:space="preserve">Stock-Based Compensation Expense The following table presents the stock-based compensation expense recognized in our Condensed Consolidated Statements of Operations (in thousands): Three Months Ended July 31, Nine Months Ended July 31, 2017 2016 2017 2016 Cost of net revenues $ 1,172 $ 871 $ 3,227 2,563 Research and development 1,776 1,850 5,175 5,644 Sales and marketing 2,929 3,204 8,760 10,303 General and administrative 3,442 4,925 12,888 14,379 Total stock-based compensation expense $ 9,319 $ 10,850 $ 30,050 $ 32,889 </t>
  </si>
  <si>
    <t>Schedule of Accumulated Other Comprehensive Loss</t>
  </si>
  <si>
    <t>Activity related to Accumulated other comprehensive loss consisted of the following (in thousands): Foreign currency translation adjustments (1) Unrealized gain (loss) on derivatives designated as cash flow hedges (2) Other (3) Total Balance at October 31, 2016 $ (333,280 ) $ (2,419 ) $ (5,295 ) $ (340,994 ) Gains before reclassifications 74,952 4,003 — 78,955 Amounts reclassified from Accumulated other comprehensive loss 7,011 1,217 190 8,418 Tax effect (391 ) (1,981 ) — (2,372 ) Other comprehensive income 81,572 3,239 190 85,001 Balance at July 31, 2017 $ (251,708 ) $ 820 $ (5,105 ) $ (255,993 ) (1) Amounts reclassified from Accumulated other comprehensive loss were recorded in Redeemable noncontrolling interest in subsidiary and Noncontrolling interests in subsidiaries in the Condensed Consolidated Balance Sheets. (2) Amounts reclassified from Accumulated other comprehensive loss were recorded in Interest expense, net in the Condensed Consolidated Statements of Operations. (3) Amounts reclassified from Accumulated other comprehensive loss, net of tax, were recorded in General and administrative expenses in the Condensed Consolidated Statements of Operations. The related tax impacts were insignificant.</t>
  </si>
  <si>
    <t>Goodwill and Purchased Intangible Assets (Tables)</t>
  </si>
  <si>
    <t>Schedule of Goodwill</t>
  </si>
  <si>
    <t>Activity related to goodwill by reportable segment consisted of the following (in thousands): Verifone Systems Verifone Services Total Balance at October 31, 2016 $ 497,126 $ 613,367 $ 1,110,493 Additions — 5,647 5,647 Goodwill impairment — (17,384 ) (17,384 ) Reclassification to assets held for sale — (28,327 ) (28,327 ) Disposals — (10,096 ) (10,096 ) Currency translation adjustments 22,173 34,246 56,419 Balance at July 31, 2017 $ 519,299 $ 597,453 $ 1,116,752</t>
  </si>
  <si>
    <t>Schedule of Finite-Lived Intangible Assets</t>
  </si>
  <si>
    <t>Purchased Intangible assets, net consisted of the following (in thousands): July 31, 2017 October 31, 2016 Gross Accumulated Net Gross Accumulated Net Customer relationships $ 512,812 $ (279,020 ) $ 233,792 $ 521,964 $ (249,513 ) $ 272,451 Other 46,179 (22,439 ) 23,740 73,175 (39,328 ) 33,847 Total $ 558,991 $ (301,459 ) $ 257,532 $ 595,139 $ (288,841 ) $ 306,298</t>
  </si>
  <si>
    <t>Intangible Assets Amortization Expense</t>
  </si>
  <si>
    <t>Amortization of purchased intangible assets was allocated as follows (in thousands): Three Months Ended July 31, Nine Months Ended July 31, 2017 2016 2017 2016 Included in Cost of net revenues $ 1,428 $ 3,952 $ 5,502 $ 11,761 Included in Operating expenses 16,696 24,286 53,873 65,886 Total amortization of purchased intangible assets $ 18,124 $ 28,238 $ 59,375 $ 77,647</t>
  </si>
  <si>
    <t>Schedule of Finite-Lived Intangible Assets, Future Amortization Expense</t>
  </si>
  <si>
    <t xml:space="preserve"> Cost of Operating Total Fiscal Years Ending October 31: Remaining of fiscal year 2017 $ 1,504 $ 15,388 $ 16,892 2018 5,564 58,256 63,820 2019 5,441 52,494 57,935 2020 3,730 44,386 48,116 2021 2,552 32,258 34,810 Thereafter 1,101 34,858 35,959 Total future amortization expense $ 19,892 $ 237,640 $ 257,532</t>
  </si>
  <si>
    <t>Debt (Tables)</t>
  </si>
  <si>
    <t>Schedule of Debt</t>
  </si>
  <si>
    <t>Amounts outstanding under our financing arrangements consisted of the following (in thousands): July 31, 2017 October 31, 2016 Credit Agreement Term A loan $ 480,000 $ 525,000 Term B loan 194,000 195,500 Revolving loan 201,153 204,684 Capital leases and other debt 10,793 11,573 Total principal payments due 885,946 936,757 Less: original issue discount and debt issuance costs (7,845 ) (10,844 ) Total amounts outstanding 878,101 925,913 Less: current portion (68,216 ) (66,017 ) Long-term portion $ 809,885 $ 859,896</t>
  </si>
  <si>
    <t>Restructuring and Related Charges (Tables)</t>
  </si>
  <si>
    <t>Schedule of Restructuring Reserve by Type of Cost</t>
  </si>
  <si>
    <t xml:space="preserve">Activity related to our restructuring and related accruals for the nine months ended July 31, 2017 consisted of the following (in thousands): Restructuring Plans Prior year Plans June 2016 Plan June 2017 Plan Employee Employee Involuntary Termination Benefits Facilities Related Costs Employee Involuntary Termination Benefits Other Business Exit Costs Total Balance at October 31, 2016 $ 1,700 $ 5,225 $ 2,807 $ — $ — $ 9,732 Charges, net of adjustments (736 ) 7,283 (750 ) 9,783 28,063 43,643 Cash payments (822 ) (7,793 ) (857 ) (3,765 ) (5,809 ) (19,046 ) Balance at July 31, 2017 $ 142 $ 4,715 $ 1,200 $ 6,018 $ 22,254 $ 34,329 Cumulative costs to date $ 18,596 $ 19,190 $ 2,679 $ 9,783 $ 28,063 </t>
  </si>
  <si>
    <t>Restructuring and Related Costs</t>
  </si>
  <si>
    <t>Restructuring and related charges were allocated as follows (in thousands): Three Months Ended July 31, Nine Months Ended July 31, 2017 2016 2017 2016 Included in Cost of net revenues $ 12,893 $ 2,301 $ 25,250 $ 2,212 Included in Operating expenses 65,705 33,629 135,743 34,196 Total restructuring and related charges $ 78,598 $ 35,930 $ 160,993 $ 36,408</t>
  </si>
  <si>
    <t>Segment and Geographic Information (Tables)</t>
  </si>
  <si>
    <t>Reconciliation of Revenue from Segments to Consolidated</t>
  </si>
  <si>
    <t>The following table sets forth net revenues for our reportable segments and reconciles segment net revenues to total net revenues (in thousands): Three Months Ended July 31, Nine Months Ended July 31, 2017 2016 2017 2016 Segment net revenues: Verifone Systems $ 265,951 $ 292,072 $ 817,027 $ 972,107 Verifone Services 200,915 200,513 580,388 566,390 Total segment net revenues 466,866 492,585 1,397,415 1,538,497 Amortization of step down in deferred services net revenues at acquisition — (4,453 ) (2,993 ) (10,548 ) Total net revenues $ 466,866 $ 488,132 $ 1,394,422 $ 1,527,949</t>
  </si>
  <si>
    <t>Reconciliation of Operating Profit (Loss) from Segments to Consolidated</t>
  </si>
  <si>
    <t>The following table sets forth operating income for our reportable segments and reconciles segment operating income to consolidated operating income (loss) (in thousands): Three Months Ended July 31, Nine Months Ended July 31, 2017 2016 2017 2016 Operating income by segment: Verifone Systems $ 43,627 $ 63,564 $ 131,368 $ 222,434 Verifone Services 56,017 50,400 144,576 138,975 Total segment operating income 99,644 113,964 275,944 361,409 Items not attributable to segment operating income: Amortization of step down in deferred services gross margin at acquisition — (3,057 ) (2,385 ) (7,482 ) Restructuring and related charges (78,598 ) (38,851 ) (160,993 ) (39,329 ) Amortization of purchase intangible assets (18,124 ) (28,238 ) (59,375 ) (77,647 ) Stock-based compensation expense (9,319 ) (10,850 ) (30,050 ) (32,889 ) Litigation settlement and loss contingency expense — (600 ) — (600 ) Goodwill impairment — — (17,384 ) — Unallocated general and administrative expenses (41,425 ) (44,828 ) (129,539 ) (142,663 ) Unallocated research and development expenses 1,470 (5,652 ) (6,456 ) (15,245 ) Other unallocated costs (3,862 ) (4,233 ) (5,805 ) (11,904 ) Total operating income (loss) $ (50,214 ) $ (22,345 ) $ (136,043 ) $ 33,650</t>
  </si>
  <si>
    <t>Principles of Consolidation and Summary of Significant Accounting Policies (Details)</t>
  </si>
  <si>
    <t>Jul. 31, 2017segment</t>
  </si>
  <si>
    <t>Number of operating segments</t>
  </si>
  <si>
    <t>Number of reportable segments</t>
  </si>
  <si>
    <t>Business Combinations (Details) - USD ($)</t>
  </si>
  <si>
    <t>Jun. 30, 2017</t>
  </si>
  <si>
    <t>Apr. 07, 2017</t>
  </si>
  <si>
    <t>Schedule of Equity Method Investments [Line Items]</t>
  </si>
  <si>
    <t>Debt issuance guaranteed maximum</t>
  </si>
  <si>
    <t>Gas Media</t>
  </si>
  <si>
    <t>Debt issued</t>
  </si>
  <si>
    <t>Equity interest</t>
  </si>
  <si>
    <t>50.00%</t>
  </si>
  <si>
    <t>Value of equity method investment</t>
  </si>
  <si>
    <t>Gain from difference between fair value and underlying equity</t>
  </si>
  <si>
    <t>Duration of lag to record share of results</t>
  </si>
  <si>
    <t>1 month</t>
  </si>
  <si>
    <t>Gain (loss) on equity method investment</t>
  </si>
  <si>
    <t>Gas Media | DMI Parent</t>
  </si>
  <si>
    <t>Gas Media | Payment Guarantee</t>
  </si>
  <si>
    <t>DMI Holdings | DMI Parent</t>
  </si>
  <si>
    <t>100.00%</t>
  </si>
  <si>
    <t>Fair Value, Inputs, Level 3 | Investments | Gas Media</t>
  </si>
  <si>
    <t>Fair value inputs, discount rate</t>
  </si>
  <si>
    <t>18.70%</t>
  </si>
  <si>
    <t>China Business</t>
  </si>
  <si>
    <t>30.00%</t>
  </si>
  <si>
    <t>Liquidation preference</t>
  </si>
  <si>
    <t>Non-convertible term</t>
  </si>
  <si>
    <t>2 years</t>
  </si>
  <si>
    <t>Net income (loss) Per Share of Common Stock - Computation of Net Income Per Common Share (Details) - USD ($) $ / shares in Units, shares in Thousands, $ in Thousands</t>
  </si>
  <si>
    <t>Numerator:</t>
  </si>
  <si>
    <t>Denominator:</t>
  </si>
  <si>
    <t>Weighted average shares attributable to VeriFone Systems, Inc. stockholders - basic (in shares)</t>
  </si>
  <si>
    <t>Weighted average effect of dilutive stock options, RSUs and RSAs (in shares)</t>
  </si>
  <si>
    <t>Weighted average shares attributable to VeriFone Systems, Inc. stockholders - diluted (in shares)</t>
  </si>
  <si>
    <t>Net income (loss) Per Share of Common Stock  - Additional Information (Details) - $ / shares</t>
  </si>
  <si>
    <t>Antidilutive securities excluded from computation of earnings per share, amount (in shares)</t>
  </si>
  <si>
    <t>Stock repurchased during period, shares (in shares)</t>
  </si>
  <si>
    <t>Treasury stock acquired, average cost per share (in dollars per share)</t>
  </si>
  <si>
    <t>Income Taxes - Additional Information (Detail) $ in Thousands, ₪ in Millions</t>
  </si>
  <si>
    <t>1 Months Ended</t>
  </si>
  <si>
    <t>12 Months Ended</t>
  </si>
  <si>
    <t>Jan. 31, 2016USD ($)</t>
  </si>
  <si>
    <t>Jan. 31, 2016ILS (₪)</t>
  </si>
  <si>
    <t>Oct. 31, 2014USD ($)</t>
  </si>
  <si>
    <t>Oct. 31, 2014ILS (₪)</t>
  </si>
  <si>
    <t>Jul. 31, 2017USD ($)</t>
  </si>
  <si>
    <t>Jul. 31, 2016USD ($)</t>
  </si>
  <si>
    <t>Oct. 31, 2017USD ($)</t>
  </si>
  <si>
    <t>Jul. 31, 2017ILS (₪)</t>
  </si>
  <si>
    <t>Income Tax Contingency [Line Items]</t>
  </si>
  <si>
    <t>Provision for income taxes</t>
  </si>
  <si>
    <t>Unrecognized tax benefits</t>
  </si>
  <si>
    <t>Scenario, Forecast | intercompany loan | ISRAEL</t>
  </si>
  <si>
    <t>Repayment of debt</t>
  </si>
  <si>
    <t>Foreign Tax Authority</t>
  </si>
  <si>
    <t>Amount of transaction under examination</t>
  </si>
  <si>
    <t>Tax Year 2009 | Foreign Tax Authority</t>
  </si>
  <si>
    <t>Estimate of possible loss</t>
  </si>
  <si>
    <t>Tax Year 2008 | Foreign Tax Authority</t>
  </si>
  <si>
    <t>Balance Sheet and Statement of Operations Components - Cash, Cash Equivalents and Restricted Cash (Details) - USD ($) $ in Thousands</t>
  </si>
  <si>
    <t>Oct. 31, 2015</t>
  </si>
  <si>
    <t>Restricted cash included in Prepaid expenses and other current assets</t>
  </si>
  <si>
    <t>Restricted cash included in Other long-term assets</t>
  </si>
  <si>
    <t>Cash, cash equivalents and restricted cash</t>
  </si>
  <si>
    <t>Balance Sheet and Statement of Operations Components - Inventories (Detail) - USD ($) $ in Thousands</t>
  </si>
  <si>
    <t>Raw materials</t>
  </si>
  <si>
    <t>Work-in-process</t>
  </si>
  <si>
    <t>Finished goods</t>
  </si>
  <si>
    <t>Total inventories</t>
  </si>
  <si>
    <t>Balance Sheet and Statement of Operations Components - Prepaid Expenses and Other Current Assets (Details) - USD ($) $ in Thousands</t>
  </si>
  <si>
    <t>Assets held for sale</t>
  </si>
  <si>
    <t>Prepaid expenses</t>
  </si>
  <si>
    <t>Other current assets</t>
  </si>
  <si>
    <t>Total prepaid expenses and other current assets</t>
  </si>
  <si>
    <t>Balance Sheet and Statement of Operations Components - Property and Equipment, Net (Details) - USD ($) $ in Thousands</t>
  </si>
  <si>
    <t>Property, Plant and Equipment [Line Items]</t>
  </si>
  <si>
    <t>Accumulated depreciation</t>
  </si>
  <si>
    <t>Depreciable Property, Plant and Equipment</t>
  </si>
  <si>
    <t>Property and equipment, gross</t>
  </si>
  <si>
    <t>Revenue generating assets</t>
  </si>
  <si>
    <t>Estimated Useful Life (Years)</t>
  </si>
  <si>
    <t>5 years</t>
  </si>
  <si>
    <t>Computer hardware and software</t>
  </si>
  <si>
    <t>Computer hardware and software | Minimum</t>
  </si>
  <si>
    <t>3 years</t>
  </si>
  <si>
    <t>Computer hardware and software | Maximum</t>
  </si>
  <si>
    <t>Machinery and equipment</t>
  </si>
  <si>
    <t>Machinery and equipment | Minimum</t>
  </si>
  <si>
    <t>Machinery and equipment | Maximum</t>
  </si>
  <si>
    <t>10 years</t>
  </si>
  <si>
    <t>Leasehold improvements</t>
  </si>
  <si>
    <t>Office equipment, furniture, and fixtures</t>
  </si>
  <si>
    <t>Office equipment, furniture, and fixtures | Minimum</t>
  </si>
  <si>
    <t>Office equipment, furniture, and fixtures | Maximum</t>
  </si>
  <si>
    <t>Buildings</t>
  </si>
  <si>
    <t>Buildings | Minimum</t>
  </si>
  <si>
    <t>40 years</t>
  </si>
  <si>
    <t>Buildings | Maximum</t>
  </si>
  <si>
    <t>50 years</t>
  </si>
  <si>
    <t>Construction in progress</t>
  </si>
  <si>
    <t>Land</t>
  </si>
  <si>
    <t>Balance Sheet and Statement of Operations Components - Accruals and Other Current Liabilities (Detail) - USD ($) $ in Thousands</t>
  </si>
  <si>
    <t>Accrued expenses</t>
  </si>
  <si>
    <t>Accrued compensation</t>
  </si>
  <si>
    <t>Other current liabilities</t>
  </si>
  <si>
    <t>Total accruals and other current liabilities</t>
  </si>
  <si>
    <t>Balance Sheet and Statement of Operations Components - Accrued Warranty (Detail) - USD ($) $ in Thousands</t>
  </si>
  <si>
    <t>Movement in Standard Product Warranty Accrual [Roll Forward]</t>
  </si>
  <si>
    <t>Balance at beginning of period</t>
  </si>
  <si>
    <t>Warranty charged to Cost of net revenues</t>
  </si>
  <si>
    <t>Utilization of warranty accrual</t>
  </si>
  <si>
    <t>Balance at end of period</t>
  </si>
  <si>
    <t>Less: current portion</t>
  </si>
  <si>
    <t>Long-term portion</t>
  </si>
  <si>
    <t>Balance Sheet and Statement of Operations Components - Deferred Revenue, Net (Detail) - USD ($) $ in Thousands</t>
  </si>
  <si>
    <t>Deferred revenue</t>
  </si>
  <si>
    <t>Deferred cost of revenue</t>
  </si>
  <si>
    <t>Balance Sheet and Statement of Operations Components - Stock-Based Compensation Expense (Details) - USD ($) $ in Thousands</t>
  </si>
  <si>
    <t>Employee Service Share-based Compensation, Allocation of Recognized Period Costs [Line Items]</t>
  </si>
  <si>
    <t>Total stock-based compensation expense</t>
  </si>
  <si>
    <t>Cost of net revenues</t>
  </si>
  <si>
    <t>Balance Sheet and Statement of Operations Components - Accumulated Other Comprehensive Loss (Details) - USD ($) $ in Thousands</t>
  </si>
  <si>
    <t>AOCI Attributable to Parent, Net of Tax [Roll Forward]</t>
  </si>
  <si>
    <t>Balance at October 31, 2016</t>
  </si>
  <si>
    <t>Balance at July 31, 2017</t>
  </si>
  <si>
    <t>Foreign currency translation adjustments</t>
  </si>
  <si>
    <t>Gains before reclassifications</t>
  </si>
  <si>
    <t>Tax effect</t>
  </si>
  <si>
    <t>AOCI Including Portion Attributable to Parent</t>
  </si>
  <si>
    <t>Financial Instruments - Fair Value of Contingent Consideration Payable (Detail) - USD ($) $ in Millions</t>
  </si>
  <si>
    <t>Fair Value, Measurements, Recurring | Fair Value, Inputs, Level 3 | Earn-Out Payable</t>
  </si>
  <si>
    <t>Fair Value, Assets Measured on Recurring Basis, Unobservable Input Reconciliation, Calculation [Roll Forward]</t>
  </si>
  <si>
    <t>Contingent consideration payable</t>
  </si>
  <si>
    <t>Financial instruments - Derivatives (Details) - USD ($) $ in Thousands</t>
  </si>
  <si>
    <t>Mar. 30, 2018</t>
  </si>
  <si>
    <t>Oct. 01, 2017</t>
  </si>
  <si>
    <t>Foreign Exchange Forward</t>
  </si>
  <si>
    <t>Derivative Instruments, Gain (Loss) [Line Items]</t>
  </si>
  <si>
    <t>Gain (loss) on foreign exchange forward contracts not designated as hedging instruments</t>
  </si>
  <si>
    <t>Not Designated as Hedging Instrument | Foreign Exchange Forward</t>
  </si>
  <si>
    <t>Derivative, notional amount</t>
  </si>
  <si>
    <t>Term A Loan | Designated as Hedging Instrument | Interest Rate Swap</t>
  </si>
  <si>
    <t>Derivative, amount of hedged item</t>
  </si>
  <si>
    <t>Percentage bearing fixed interest, percentage rate</t>
  </si>
  <si>
    <t>1.20%</t>
  </si>
  <si>
    <t>Scenario, Forecast | Term A Loan | Designated as Hedging Instrument | Interest Rate Swap</t>
  </si>
  <si>
    <t>0.975%</t>
  </si>
  <si>
    <t>Maximum | Foreign Exchange Forward</t>
  </si>
  <si>
    <t>Derivative, maturity period (days)</t>
  </si>
  <si>
    <t>90 days</t>
  </si>
  <si>
    <t>Cash Flow Hedging | Designated as Hedging Instrument | Interest Rate Swap</t>
  </si>
  <si>
    <t>Goodwill and Purchased Intangible Assets - Activity related to goodwill (Details) - USD ($) $ in Thousands</t>
  </si>
  <si>
    <t>Goodwill [Roll Forward]</t>
  </si>
  <si>
    <t>Additions</t>
  </si>
  <si>
    <t>Reclassification to assets held for sale</t>
  </si>
  <si>
    <t>Disposals</t>
  </si>
  <si>
    <t>Currency translation adjustments</t>
  </si>
  <si>
    <t>Verifone Systems</t>
  </si>
  <si>
    <t>Verifone Services</t>
  </si>
  <si>
    <t>Goodwill and Purchased Intangible Assets - Additional information (Details) - USD ($) $ in Thousands</t>
  </si>
  <si>
    <t>Apr. 30, 2017</t>
  </si>
  <si>
    <t>Finite-Lived Intangible Assets [Line Items]</t>
  </si>
  <si>
    <t>Customer relationships</t>
  </si>
  <si>
    <t>Intangible assets reaching the end of useful life</t>
  </si>
  <si>
    <t>Taxi Solutions Reporting Unit</t>
  </si>
  <si>
    <t>Goodwill and Purchased Intangible Assets - Purchased intangible assets (Details) - USD ($) $ in Thousands</t>
  </si>
  <si>
    <t>Goodwill [Line Items]</t>
  </si>
  <si>
    <t>Gross Carrying Amount</t>
  </si>
  <si>
    <t>Accumulated Amortization</t>
  </si>
  <si>
    <t>Total</t>
  </si>
  <si>
    <t>Goodwill and Purchased Intangible Assets - Amortization of purchased intangibles (Details) - USD ($) $ in Thousands</t>
  </si>
  <si>
    <t>Cost of Net Revenues</t>
  </si>
  <si>
    <t>Operating Expenses</t>
  </si>
  <si>
    <t>Including COGS and Operating Expense</t>
  </si>
  <si>
    <t>Goodwill and Purchased Intangible Assets - Future Amortization Expense (Details) - USD ($) $ in Thousands</t>
  </si>
  <si>
    <t>Remaining of fiscal year 2017</t>
  </si>
  <si>
    <t>Thereafter</t>
  </si>
  <si>
    <t>Debt - Schedule of Debt (Details) - USD ($) $ in Thousands</t>
  </si>
  <si>
    <t>Debt Instrument [Line Items]</t>
  </si>
  <si>
    <t>Capital leases and other debt</t>
  </si>
  <si>
    <t>Total principal payments due</t>
  </si>
  <si>
    <t>Less: original issue discount and debt issuance costs</t>
  </si>
  <si>
    <t>Total amounts outstanding</t>
  </si>
  <si>
    <t>Term A Loan</t>
  </si>
  <si>
    <t>Credit Agreement</t>
  </si>
  <si>
    <t>Term B Loan</t>
  </si>
  <si>
    <t>Revolving Loan</t>
  </si>
  <si>
    <t>Debt - Additional Information (Detail) $ in Millions</t>
  </si>
  <si>
    <t>Term A Loan And Revolving Loan</t>
  </si>
  <si>
    <t>Long-term debt, percentage bearing variable Interest, percentage rate</t>
  </si>
  <si>
    <t>3.24%</t>
  </si>
  <si>
    <t>3.99%</t>
  </si>
  <si>
    <t>Line of credit facility, commitment fee percentage</t>
  </si>
  <si>
    <t>0.25%</t>
  </si>
  <si>
    <t>Line of credit facility, remaining borrowing capacity</t>
  </si>
  <si>
    <t>Eurodollar Rate | Term A Loan And Revolving Loan</t>
  </si>
  <si>
    <t>Line of credit facility, interest rate at period End</t>
  </si>
  <si>
    <t>1.24%</t>
  </si>
  <si>
    <t>Interest rate margin</t>
  </si>
  <si>
    <t>2.00%</t>
  </si>
  <si>
    <t>Eurodollar Rate | Term B Loan</t>
  </si>
  <si>
    <t>2.75%</t>
  </si>
  <si>
    <t>Designated as Hedging Instrument | Interest Rate Swap | Term A Loan</t>
  </si>
  <si>
    <t>Restructuring and Related Charges - Restructuring Plan Accrual Activitity (Details) $ in Thousands</t>
  </si>
  <si>
    <t>Restructuring Reserve [Roll Forward]</t>
  </si>
  <si>
    <t>Charges, net of adjustments</t>
  </si>
  <si>
    <t>Cash payments</t>
  </si>
  <si>
    <t>Employee Involuntary Termination Benefits | Prior year Plans</t>
  </si>
  <si>
    <t>Cumulative costs to date</t>
  </si>
  <si>
    <t>Employee Involuntary Termination Benefits | June 2016 Plan</t>
  </si>
  <si>
    <t>Employee Involuntary Termination Benefits | June 2017 Plan</t>
  </si>
  <si>
    <t>Facilities Related Costs | June 2016 Plan</t>
  </si>
  <si>
    <t>Other Business Exit Costs</t>
  </si>
  <si>
    <t>Restructuring and Related Charges - Restructuring and Related Costs (Details) - USD ($) $ in Thousands</t>
  </si>
  <si>
    <t>Restructuring Cost and Reserve [Line Items]</t>
  </si>
  <si>
    <t>Restructuring and Related Charges - Additional Information (Details) - USD ($) $ in Thousands</t>
  </si>
  <si>
    <t>Accrual for future obligations</t>
  </si>
  <si>
    <t>Restructuring charges</t>
  </si>
  <si>
    <t>Losses incurred from businesses being disposed of</t>
  </si>
  <si>
    <t>Petroleum Media Business</t>
  </si>
  <si>
    <t>Write-down of assets to fair value</t>
  </si>
  <si>
    <t>Petroleum Media Business | Cost of Net Revenues</t>
  </si>
  <si>
    <t>Petroleum Media Business | Operating Expenses</t>
  </si>
  <si>
    <t>Fair value adjustment</t>
  </si>
  <si>
    <t>June 2017 Plan | China Business</t>
  </si>
  <si>
    <t>June 2017 Plan | China Business | Cost of Net Revenues</t>
  </si>
  <si>
    <t>June 2017 Plan | China Business | Operating Expenses</t>
  </si>
  <si>
    <t>Commitments and Contingencies - Additional Information (Detail) BRL in Thousands</t>
  </si>
  <si>
    <t>Apr. 03, 2017USD ($)supplier</t>
  </si>
  <si>
    <t>Jul. 31, 2017BRL</t>
  </si>
  <si>
    <t>Dec. 31, 2010USD ($)</t>
  </si>
  <si>
    <t>Dec. 31, 2010BRL</t>
  </si>
  <si>
    <t>Dec. 31, 2009USD ($)</t>
  </si>
  <si>
    <t>Dec. 31, 2009BRL</t>
  </si>
  <si>
    <t>Commitments and Contingencies Disclosure [Line Items]</t>
  </si>
  <si>
    <t>Purchase commitment, amount</t>
  </si>
  <si>
    <t>Purchase commitment, period</t>
  </si>
  <si>
    <t>4 years</t>
  </si>
  <si>
    <t>Purchase commitment, annual amount</t>
  </si>
  <si>
    <t>Purchase commitment, number of suppliers | supplier</t>
  </si>
  <si>
    <t>Remaining amount of purchase commitment</t>
  </si>
  <si>
    <t>Maximum amount payable from guarantees</t>
  </si>
  <si>
    <t>Unrecognized tax benefits liability, net</t>
  </si>
  <si>
    <t>Sao Paulo | Revised Municipality Tax on Services Assessments</t>
  </si>
  <si>
    <t>Loans Insured or Guaranteed by non-US Government Authorities [Member]</t>
  </si>
  <si>
    <t>Minimum</t>
  </si>
  <si>
    <t>Bank guarantees, term</t>
  </si>
  <si>
    <t>2 months</t>
  </si>
  <si>
    <t>Maximum</t>
  </si>
  <si>
    <t>8 years</t>
  </si>
  <si>
    <t>Maximum | State Value Added Tax</t>
  </si>
  <si>
    <t>Maximum | Sao Paulo | Revised Municipality Tax on Services Assessments</t>
  </si>
  <si>
    <t>Maximum | Sao Paulo | Municipality Tax on Services Assessments [Member]</t>
  </si>
  <si>
    <t>Maximum | Curitiba | Municipality Tax on Services Assessments [Member]</t>
  </si>
  <si>
    <t>Segment and Geographic Information - Net Revenues and Operating Income (Loss) for Segments (Detail) - USD ($) $ in Thousands</t>
  </si>
  <si>
    <t>Segment Reporting Information [Line Items]</t>
  </si>
  <si>
    <t>Revenues</t>
  </si>
  <si>
    <t>Amortization of purchase intangible assets</t>
  </si>
  <si>
    <t>Total operating income (loss)</t>
  </si>
  <si>
    <t>Operating Segments</t>
  </si>
  <si>
    <t>Operating Segments | Verifone Systems</t>
  </si>
  <si>
    <t>Operating Segments | Verifone Services</t>
  </si>
  <si>
    <t>Segment Reconciling Items</t>
  </si>
  <si>
    <t>Amortization of step down in deferred services net revenues at acquisition</t>
  </si>
  <si>
    <t>Amortization of step down in deferred services gross margin at acquisition</t>
  </si>
  <si>
    <t>Unallocated general and administrative expenses</t>
  </si>
  <si>
    <t>Unallocated research and development expenses</t>
  </si>
  <si>
    <t>Other unallocated cos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_(&quot;BRL &quot;#,##0_);_(&quot;BR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12073</v>
      </c>
    </row>
    <row r="12" spans="1:3">
      <c r="A12" s="4" t="s">
        <v>19</v>
      </c>
      <c r="B12" s="4" t="s">
        <v>20</v>
      </c>
    </row>
    <row r="13" spans="1:3">
      <c r="A13" s="4" t="s">
        <v>21</v>
      </c>
      <c r="B13" s="4" t="s">
        <v>22</v>
      </c>
    </row>
    <row r="14" spans="1:3">
      <c r="A14" s="4" t="s">
        <v>23</v>
      </c>
      <c r="C14" s="5" t="n">
        <v>1122013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3</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59</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65951</v>
      </c>
      <c r="C4" s="7" t="n">
        <v>292072</v>
      </c>
      <c r="D4" s="7" t="n">
        <v>817027</v>
      </c>
      <c r="E4" s="7" t="n">
        <v>972107</v>
      </c>
    </row>
    <row r="5" spans="1:5">
      <c r="A5" s="4" t="s">
        <v>29</v>
      </c>
      <c r="B5" s="5" t="n">
        <v>200915</v>
      </c>
      <c r="C5" s="5" t="n">
        <v>196060</v>
      </c>
      <c r="D5" s="5" t="n">
        <v>577395</v>
      </c>
      <c r="E5" s="5" t="n">
        <v>555842</v>
      </c>
    </row>
    <row r="6" spans="1:5">
      <c r="A6" s="4" t="s">
        <v>30</v>
      </c>
      <c r="B6" s="5" t="n">
        <v>466866</v>
      </c>
      <c r="C6" s="5" t="n">
        <v>488132</v>
      </c>
      <c r="D6" s="5" t="n">
        <v>1394422</v>
      </c>
      <c r="E6" s="5" t="n">
        <v>1527949</v>
      </c>
    </row>
    <row r="7" spans="1:5">
      <c r="A7" s="3" t="s">
        <v>31</v>
      </c>
    </row>
    <row r="8" spans="1:5">
      <c r="A8" s="4" t="s">
        <v>28</v>
      </c>
      <c r="B8" s="5" t="n">
        <v>177774</v>
      </c>
      <c r="C8" s="5" t="n">
        <v>175690</v>
      </c>
      <c r="D8" s="5" t="n">
        <v>520385</v>
      </c>
      <c r="E8" s="5" t="n">
        <v>571039</v>
      </c>
    </row>
    <row r="9" spans="1:5">
      <c r="A9" s="4" t="s">
        <v>29</v>
      </c>
      <c r="B9" s="5" t="n">
        <v>114642</v>
      </c>
      <c r="C9" s="5" t="n">
        <v>121295</v>
      </c>
      <c r="D9" s="5" t="n">
        <v>355395</v>
      </c>
      <c r="E9" s="5" t="n">
        <v>340099</v>
      </c>
    </row>
    <row r="10" spans="1:5">
      <c r="A10" s="4" t="s">
        <v>32</v>
      </c>
      <c r="B10" s="5" t="n">
        <v>292416</v>
      </c>
      <c r="C10" s="5" t="n">
        <v>296985</v>
      </c>
      <c r="D10" s="5" t="n">
        <v>875780</v>
      </c>
      <c r="E10" s="5" t="n">
        <v>911138</v>
      </c>
    </row>
    <row r="11" spans="1:5">
      <c r="A11" s="4" t="s">
        <v>33</v>
      </c>
      <c r="B11" s="5" t="n">
        <v>174450</v>
      </c>
      <c r="C11" s="5" t="n">
        <v>191147</v>
      </c>
      <c r="D11" s="5" t="n">
        <v>518642</v>
      </c>
      <c r="E11" s="5" t="n">
        <v>616811</v>
      </c>
    </row>
    <row r="12" spans="1:5">
      <c r="A12" s="3" t="s">
        <v>34</v>
      </c>
    </row>
    <row r="13" spans="1:5">
      <c r="A13" s="4" t="s">
        <v>35</v>
      </c>
      <c r="B13" s="5" t="n">
        <v>50731</v>
      </c>
      <c r="C13" s="5" t="n">
        <v>52394</v>
      </c>
      <c r="D13" s="5" t="n">
        <v>158454</v>
      </c>
      <c r="E13" s="5" t="n">
        <v>158150</v>
      </c>
    </row>
    <row r="14" spans="1:5">
      <c r="A14" s="4" t="s">
        <v>36</v>
      </c>
      <c r="B14" s="5" t="n">
        <v>46665</v>
      </c>
      <c r="C14" s="5" t="n">
        <v>52830</v>
      </c>
      <c r="D14" s="5" t="n">
        <v>146806</v>
      </c>
      <c r="E14" s="5" t="n">
        <v>167289</v>
      </c>
    </row>
    <row r="15" spans="1:5">
      <c r="A15" s="4" t="s">
        <v>37</v>
      </c>
      <c r="B15" s="5" t="n">
        <v>44867</v>
      </c>
      <c r="C15" s="5" t="n">
        <v>49753</v>
      </c>
      <c r="D15" s="5" t="n">
        <v>142425</v>
      </c>
      <c r="E15" s="5" t="n">
        <v>157040</v>
      </c>
    </row>
    <row r="16" spans="1:5">
      <c r="A16" s="4" t="s">
        <v>38</v>
      </c>
      <c r="B16" s="5" t="n">
        <v>65705</v>
      </c>
      <c r="C16" s="5" t="n">
        <v>33629</v>
      </c>
      <c r="D16" s="5" t="n">
        <v>135743</v>
      </c>
      <c r="E16" s="5" t="n">
        <v>34196</v>
      </c>
    </row>
    <row r="17" spans="1:5">
      <c r="A17" s="4" t="s">
        <v>39</v>
      </c>
      <c r="B17" s="5" t="n">
        <v>0</v>
      </c>
      <c r="C17" s="5" t="n">
        <v>600</v>
      </c>
      <c r="D17" s="5" t="n">
        <v>0</v>
      </c>
      <c r="E17" s="5" t="n">
        <v>600</v>
      </c>
    </row>
    <row r="18" spans="1:5">
      <c r="A18" s="4" t="s">
        <v>40</v>
      </c>
      <c r="B18" s="5" t="n">
        <v>16696</v>
      </c>
      <c r="C18" s="5" t="n">
        <v>24286</v>
      </c>
      <c r="D18" s="5" t="n">
        <v>53873</v>
      </c>
      <c r="E18" s="5" t="n">
        <v>65886</v>
      </c>
    </row>
    <row r="19" spans="1:5">
      <c r="A19" s="4" t="s">
        <v>41</v>
      </c>
      <c r="B19" s="5" t="n">
        <v>0</v>
      </c>
      <c r="C19" s="5" t="n">
        <v>0</v>
      </c>
      <c r="D19" s="5" t="n">
        <v>17384</v>
      </c>
      <c r="E19" s="5" t="n">
        <v>0</v>
      </c>
    </row>
    <row r="20" spans="1:5">
      <c r="A20" s="4" t="s">
        <v>42</v>
      </c>
      <c r="B20" s="5" t="n">
        <v>224664</v>
      </c>
      <c r="C20" s="5" t="n">
        <v>213492</v>
      </c>
      <c r="D20" s="5" t="n">
        <v>654685</v>
      </c>
      <c r="E20" s="5" t="n">
        <v>583161</v>
      </c>
    </row>
    <row r="21" spans="1:5">
      <c r="A21" s="4" t="s">
        <v>43</v>
      </c>
      <c r="B21" s="5" t="n">
        <v>-50214</v>
      </c>
      <c r="C21" s="5" t="n">
        <v>-22345</v>
      </c>
      <c r="D21" s="5" t="n">
        <v>-136043</v>
      </c>
      <c r="E21" s="5" t="n">
        <v>33650</v>
      </c>
    </row>
    <row r="22" spans="1:5">
      <c r="A22" s="4" t="s">
        <v>44</v>
      </c>
      <c r="B22" s="5" t="n">
        <v>-8380</v>
      </c>
      <c r="C22" s="5" t="n">
        <v>-9023</v>
      </c>
      <c r="D22" s="5" t="n">
        <v>-24712</v>
      </c>
      <c r="E22" s="5" t="n">
        <v>-25870</v>
      </c>
    </row>
    <row r="23" spans="1:5">
      <c r="A23" s="4" t="s">
        <v>45</v>
      </c>
      <c r="B23" s="5" t="n">
        <v>-1908</v>
      </c>
      <c r="C23" s="5" t="n">
        <v>156</v>
      </c>
      <c r="D23" s="5" t="n">
        <v>4666</v>
      </c>
      <c r="E23" s="5" t="n">
        <v>-6833</v>
      </c>
    </row>
    <row r="24" spans="1:5">
      <c r="A24" s="4" t="s">
        <v>46</v>
      </c>
      <c r="B24" s="5" t="n">
        <v>-60502</v>
      </c>
      <c r="C24" s="5" t="n">
        <v>-31212</v>
      </c>
      <c r="D24" s="5" t="n">
        <v>-156089</v>
      </c>
      <c r="E24" s="5" t="n">
        <v>947</v>
      </c>
    </row>
    <row r="25" spans="1:5">
      <c r="A25" s="4" t="s">
        <v>47</v>
      </c>
      <c r="B25" s="5" t="n">
        <v>10286</v>
      </c>
      <c r="C25" s="5" t="n">
        <v>286</v>
      </c>
      <c r="D25" s="5" t="n">
        <v>22088</v>
      </c>
      <c r="E25" s="5" t="n">
        <v>5372</v>
      </c>
    </row>
    <row r="26" spans="1:5">
      <c r="A26" s="4" t="s">
        <v>48</v>
      </c>
      <c r="B26" s="5" t="n">
        <v>-70788</v>
      </c>
      <c r="C26" s="5" t="n">
        <v>-31498</v>
      </c>
      <c r="D26" s="5" t="n">
        <v>-178177</v>
      </c>
      <c r="E26" s="5" t="n">
        <v>-4425</v>
      </c>
    </row>
    <row r="27" spans="1:5">
      <c r="A27" s="4" t="s">
        <v>49</v>
      </c>
      <c r="B27" s="5" t="n">
        <v>167</v>
      </c>
      <c r="C27" s="5" t="n">
        <v>-360</v>
      </c>
      <c r="D27" s="5" t="n">
        <v>-1332</v>
      </c>
      <c r="E27" s="5" t="n">
        <v>313</v>
      </c>
    </row>
    <row r="28" spans="1:5">
      <c r="A28" s="4" t="s">
        <v>50</v>
      </c>
      <c r="B28" s="7" t="n">
        <v>-70955</v>
      </c>
      <c r="C28" s="7" t="n">
        <v>-31138</v>
      </c>
      <c r="D28" s="7" t="n">
        <v>-176845</v>
      </c>
      <c r="E28" s="7" t="n">
        <v>-4738</v>
      </c>
    </row>
    <row r="29" spans="1:5">
      <c r="A29" s="3" t="s">
        <v>51</v>
      </c>
    </row>
    <row r="30" spans="1:5">
      <c r="A30" s="4" t="s">
        <v>52</v>
      </c>
      <c r="B30" s="8" t="n">
        <v>-0.63</v>
      </c>
      <c r="C30" s="8" t="n">
        <v>-0.28</v>
      </c>
      <c r="D30" s="8" t="n">
        <v>-1.58</v>
      </c>
      <c r="E30" s="8" t="n">
        <v>-0.04</v>
      </c>
    </row>
    <row r="31" spans="1:5">
      <c r="A31" s="4" t="s">
        <v>53</v>
      </c>
      <c r="B31" s="8" t="n">
        <v>-0.63</v>
      </c>
      <c r="C31" s="8" t="n">
        <v>-0.28</v>
      </c>
      <c r="D31" s="8" t="n">
        <v>-1.58</v>
      </c>
      <c r="E31" s="8" t="n">
        <v>-0.04</v>
      </c>
    </row>
    <row r="32" spans="1:5">
      <c r="A32" s="3" t="s">
        <v>54</v>
      </c>
    </row>
    <row r="33" spans="1:5">
      <c r="A33" s="4" t="s">
        <v>55</v>
      </c>
      <c r="B33" s="5" t="n">
        <v>111951</v>
      </c>
      <c r="C33" s="5" t="n">
        <v>110689</v>
      </c>
      <c r="D33" s="5" t="n">
        <v>111669</v>
      </c>
      <c r="E33" s="5" t="n">
        <v>110763</v>
      </c>
    </row>
    <row r="34" spans="1:5">
      <c r="A34" s="4" t="s">
        <v>56</v>
      </c>
      <c r="B34" s="5" t="n">
        <v>111951</v>
      </c>
      <c r="C34" s="5" t="n">
        <v>110689</v>
      </c>
      <c r="D34" s="5" t="n">
        <v>111669</v>
      </c>
      <c r="E34" s="5" t="n">
        <v>11076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80"/>
  </cols>
  <sheetData>
    <row r="1" spans="1:2">
      <c r="A1" s="1" t="s">
        <v>203</v>
      </c>
      <c r="B1" s="2" t="s">
        <v>1</v>
      </c>
    </row>
    <row r="2" spans="1:2">
      <c r="B2" s="2" t="s">
        <v>2</v>
      </c>
    </row>
    <row r="3" spans="1:2">
      <c r="A3" s="3" t="s">
        <v>166</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172</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175</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7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18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1</v>
      </c>
    </row>
    <row r="2" spans="1:2">
      <c r="B2" s="2" t="s">
        <v>245</v>
      </c>
    </row>
    <row r="3" spans="1:2">
      <c r="A3" s="3" t="s">
        <v>153</v>
      </c>
    </row>
    <row r="4" spans="1:2">
      <c r="A4" s="4" t="s">
        <v>246</v>
      </c>
      <c r="B4" s="5" t="n">
        <v>2</v>
      </c>
    </row>
    <row r="5" spans="1:2">
      <c r="A5" s="4" t="s">
        <v>247</v>
      </c>
      <c r="B5" s="5" t="n">
        <v>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2"/>
    <col customWidth="1" max="2" min="2" width="14"/>
    <col customWidth="1" max="3" min="3" width="15"/>
    <col customWidth="1" max="4" min="4" width="14"/>
    <col customWidth="1" max="5" min="5" width="14"/>
  </cols>
  <sheetData>
    <row r="1" spans="1:5">
      <c r="A1" s="1" t="s">
        <v>248</v>
      </c>
      <c r="B1" s="2" t="s">
        <v>249</v>
      </c>
      <c r="C1" s="2" t="s">
        <v>250</v>
      </c>
      <c r="D1" s="2" t="s">
        <v>2</v>
      </c>
      <c r="E1" s="2" t="s">
        <v>2</v>
      </c>
    </row>
    <row r="2" spans="1:5">
      <c r="A2" s="3" t="s">
        <v>251</v>
      </c>
    </row>
    <row r="3" spans="1:5">
      <c r="A3" s="4" t="s">
        <v>252</v>
      </c>
      <c r="D3" s="7" t="n">
        <v>17800000</v>
      </c>
      <c r="E3" s="7" t="n">
        <v>17800000</v>
      </c>
    </row>
    <row r="4" spans="1:5">
      <c r="A4" s="4" t="s">
        <v>253</v>
      </c>
    </row>
    <row r="5" spans="1:5">
      <c r="A5" s="3" t="s">
        <v>251</v>
      </c>
    </row>
    <row r="6" spans="1:5">
      <c r="A6" s="4" t="s">
        <v>252</v>
      </c>
      <c r="D6" s="5" t="n">
        <v>12500000</v>
      </c>
      <c r="E6" s="5" t="n">
        <v>12500000</v>
      </c>
    </row>
    <row r="7" spans="1:5">
      <c r="A7" s="4" t="s">
        <v>254</v>
      </c>
      <c r="C7" s="7" t="n">
        <v>83800000</v>
      </c>
    </row>
    <row r="8" spans="1:5">
      <c r="A8" s="4" t="s">
        <v>253</v>
      </c>
    </row>
    <row r="9" spans="1:5">
      <c r="A9" s="3" t="s">
        <v>251</v>
      </c>
    </row>
    <row r="10" spans="1:5">
      <c r="A10" s="4" t="s">
        <v>255</v>
      </c>
      <c r="C10" s="4" t="s">
        <v>256</v>
      </c>
    </row>
    <row r="11" spans="1:5">
      <c r="A11" s="4" t="s">
        <v>257</v>
      </c>
      <c r="C11" s="7" t="n">
        <v>19200000</v>
      </c>
    </row>
    <row r="12" spans="1:5">
      <c r="A12" s="4" t="s">
        <v>258</v>
      </c>
      <c r="C12" s="7" t="n">
        <v>10100000</v>
      </c>
    </row>
    <row r="13" spans="1:5">
      <c r="A13" s="4" t="s">
        <v>259</v>
      </c>
      <c r="C13" s="4" t="s">
        <v>260</v>
      </c>
    </row>
    <row r="14" spans="1:5">
      <c r="A14" s="4" t="s">
        <v>261</v>
      </c>
      <c r="D14" s="7" t="n">
        <v>1200000</v>
      </c>
      <c r="E14" s="7" t="n">
        <v>1200000</v>
      </c>
    </row>
    <row r="15" spans="1:5">
      <c r="A15" s="4" t="s">
        <v>262</v>
      </c>
    </row>
    <row r="16" spans="1:5">
      <c r="A16" s="3" t="s">
        <v>251</v>
      </c>
    </row>
    <row r="17" spans="1:5">
      <c r="A17" s="4" t="s">
        <v>255</v>
      </c>
      <c r="C17" s="4" t="s">
        <v>256</v>
      </c>
    </row>
    <row r="18" spans="1:5">
      <c r="A18" s="4" t="s">
        <v>263</v>
      </c>
    </row>
    <row r="19" spans="1:5">
      <c r="A19" s="3" t="s">
        <v>251</v>
      </c>
    </row>
    <row r="20" spans="1:5">
      <c r="A20" s="4" t="s">
        <v>252</v>
      </c>
      <c r="C20" s="7" t="n">
        <v>12500000</v>
      </c>
    </row>
    <row r="21" spans="1:5">
      <c r="A21" s="4" t="s">
        <v>264</v>
      </c>
    </row>
    <row r="22" spans="1:5">
      <c r="A22" s="3" t="s">
        <v>251</v>
      </c>
    </row>
    <row r="23" spans="1:5">
      <c r="A23" s="4" t="s">
        <v>255</v>
      </c>
      <c r="C23" s="4" t="s">
        <v>265</v>
      </c>
    </row>
    <row r="24" spans="1:5">
      <c r="A24" s="4" t="s">
        <v>266</v>
      </c>
    </row>
    <row r="25" spans="1:5">
      <c r="A25" s="3" t="s">
        <v>251</v>
      </c>
    </row>
    <row r="26" spans="1:5">
      <c r="A26" s="4" t="s">
        <v>267</v>
      </c>
      <c r="C26" s="4" t="s">
        <v>268</v>
      </c>
    </row>
    <row r="27" spans="1:5">
      <c r="A27" s="4" t="s">
        <v>269</v>
      </c>
    </row>
    <row r="28" spans="1:5">
      <c r="A28" s="3" t="s">
        <v>251</v>
      </c>
    </row>
    <row r="29" spans="1:5">
      <c r="A29" s="4" t="s">
        <v>255</v>
      </c>
      <c r="B29" s="4" t="s">
        <v>270</v>
      </c>
    </row>
    <row r="30" spans="1:5">
      <c r="A30" s="4" t="s">
        <v>271</v>
      </c>
      <c r="B30" s="7" t="n">
        <v>29000000</v>
      </c>
    </row>
    <row r="31" spans="1:5">
      <c r="A31" s="4" t="s">
        <v>272</v>
      </c>
      <c r="B31" s="4" t="s">
        <v>27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25</v>
      </c>
      <c r="D1" s="2" t="s">
        <v>1</v>
      </c>
    </row>
    <row r="2" spans="1:5">
      <c r="B2" s="2" t="s">
        <v>2</v>
      </c>
      <c r="C2" s="2" t="s">
        <v>26</v>
      </c>
      <c r="D2" s="2" t="s">
        <v>2</v>
      </c>
      <c r="E2" s="2" t="s">
        <v>26</v>
      </c>
    </row>
    <row r="3" spans="1:5">
      <c r="A3" s="3" t="s">
        <v>275</v>
      </c>
    </row>
    <row r="4" spans="1:5">
      <c r="A4" s="4" t="s">
        <v>50</v>
      </c>
      <c r="B4" s="7" t="n">
        <v>-70955</v>
      </c>
      <c r="C4" s="7" t="n">
        <v>-31138</v>
      </c>
      <c r="D4" s="7" t="n">
        <v>-176845</v>
      </c>
      <c r="E4" s="7" t="n">
        <v>-4738</v>
      </c>
    </row>
    <row r="5" spans="1:5">
      <c r="A5" s="3" t="s">
        <v>276</v>
      </c>
    </row>
    <row r="6" spans="1:5">
      <c r="A6" s="4" t="s">
        <v>277</v>
      </c>
      <c r="B6" s="5" t="n">
        <v>111951</v>
      </c>
      <c r="C6" s="5" t="n">
        <v>110689</v>
      </c>
      <c r="D6" s="5" t="n">
        <v>111669</v>
      </c>
      <c r="E6" s="5" t="n">
        <v>110763</v>
      </c>
    </row>
    <row r="7" spans="1:5">
      <c r="A7" s="4" t="s">
        <v>278</v>
      </c>
      <c r="B7" s="5" t="n">
        <v>0</v>
      </c>
      <c r="C7" s="5" t="n">
        <v>0</v>
      </c>
      <c r="D7" s="5" t="n">
        <v>0</v>
      </c>
      <c r="E7" s="5" t="n">
        <v>0</v>
      </c>
    </row>
    <row r="8" spans="1:5">
      <c r="A8" s="4" t="s">
        <v>279</v>
      </c>
      <c r="B8" s="5" t="n">
        <v>111951</v>
      </c>
      <c r="C8" s="5" t="n">
        <v>110689</v>
      </c>
      <c r="D8" s="5" t="n">
        <v>111669</v>
      </c>
      <c r="E8" s="5" t="n">
        <v>110763</v>
      </c>
    </row>
    <row r="9" spans="1:5">
      <c r="A9" s="3" t="s">
        <v>51</v>
      </c>
    </row>
    <row r="10" spans="1:5">
      <c r="A10" s="4" t="s">
        <v>52</v>
      </c>
      <c r="B10" s="8" t="n">
        <v>-0.63</v>
      </c>
      <c r="C10" s="8" t="n">
        <v>-0.28</v>
      </c>
      <c r="D10" s="8" t="n">
        <v>-1.58</v>
      </c>
      <c r="E10" s="8" t="n">
        <v>-0.04</v>
      </c>
    </row>
    <row r="11" spans="1:5">
      <c r="A11" s="4" t="s">
        <v>53</v>
      </c>
      <c r="B11" s="8" t="n">
        <v>-0.63</v>
      </c>
      <c r="C11" s="8" t="n">
        <v>-0.28</v>
      </c>
      <c r="D11" s="8" t="n">
        <v>-1.58</v>
      </c>
      <c r="E11" s="8" t="n">
        <v>-0.0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25</v>
      </c>
      <c r="D1" s="2" t="s">
        <v>1</v>
      </c>
    </row>
    <row r="2" spans="1:5">
      <c r="B2" s="2" t="s">
        <v>2</v>
      </c>
      <c r="C2" s="2" t="s">
        <v>26</v>
      </c>
      <c r="D2" s="2" t="s">
        <v>2</v>
      </c>
      <c r="E2" s="2" t="s">
        <v>26</v>
      </c>
    </row>
    <row r="3" spans="1:5">
      <c r="A3" s="3" t="s">
        <v>159</v>
      </c>
    </row>
    <row r="4" spans="1:5">
      <c r="A4" s="4" t="s">
        <v>281</v>
      </c>
      <c r="B4" s="5" t="n">
        <v>6800000</v>
      </c>
      <c r="C4" s="5" t="n">
        <v>7100000</v>
      </c>
      <c r="D4" s="5" t="n">
        <v>6800000</v>
      </c>
      <c r="E4" s="5" t="n">
        <v>7100000</v>
      </c>
    </row>
    <row r="5" spans="1:5">
      <c r="A5" s="4" t="s">
        <v>282</v>
      </c>
      <c r="D5" s="5" t="n">
        <v>0</v>
      </c>
      <c r="E5" s="5" t="n">
        <v>2600000</v>
      </c>
    </row>
    <row r="6" spans="1:5">
      <c r="A6" s="4" t="s">
        <v>283</v>
      </c>
      <c r="E6" s="8" t="n">
        <v>28.0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84</v>
      </c>
      <c r="B1" s="2" t="s">
        <v>285</v>
      </c>
      <c r="F1" s="2" t="s">
        <v>25</v>
      </c>
      <c r="H1" s="2" t="s">
        <v>1</v>
      </c>
      <c r="J1" s="2" t="s">
        <v>286</v>
      </c>
    </row>
    <row r="2" spans="1:11">
      <c r="B2" s="2" t="s">
        <v>287</v>
      </c>
      <c r="C2" s="2" t="s">
        <v>288</v>
      </c>
      <c r="D2" s="2" t="s">
        <v>289</v>
      </c>
      <c r="E2" s="2" t="s">
        <v>290</v>
      </c>
      <c r="F2" s="2" t="s">
        <v>291</v>
      </c>
      <c r="G2" s="2" t="s">
        <v>292</v>
      </c>
      <c r="H2" s="2" t="s">
        <v>291</v>
      </c>
      <c r="I2" s="2" t="s">
        <v>292</v>
      </c>
      <c r="J2" s="2" t="s">
        <v>293</v>
      </c>
      <c r="K2" s="2" t="s">
        <v>294</v>
      </c>
    </row>
    <row r="3" spans="1:11">
      <c r="A3" s="3" t="s">
        <v>295</v>
      </c>
    </row>
    <row r="4" spans="1:11">
      <c r="A4" s="4" t="s">
        <v>296</v>
      </c>
      <c r="F4" s="7" t="n">
        <v>10286</v>
      </c>
      <c r="G4" s="7" t="n">
        <v>286</v>
      </c>
      <c r="H4" s="7" t="n">
        <v>22088</v>
      </c>
      <c r="I4" s="7" t="n">
        <v>5372</v>
      </c>
    </row>
    <row r="5" spans="1:11">
      <c r="A5" s="4" t="s">
        <v>297</v>
      </c>
      <c r="F5" s="5" t="n">
        <v>109200</v>
      </c>
      <c r="H5" s="5" t="n">
        <v>109200</v>
      </c>
    </row>
    <row r="6" spans="1:11">
      <c r="A6" s="4" t="s">
        <v>298</v>
      </c>
    </row>
    <row r="7" spans="1:11">
      <c r="A7" s="3" t="s">
        <v>295</v>
      </c>
    </row>
    <row r="8" spans="1:11">
      <c r="A8" s="4" t="s">
        <v>299</v>
      </c>
      <c r="J8" s="7" t="n">
        <v>69000</v>
      </c>
    </row>
    <row r="9" spans="1:11">
      <c r="A9" s="4" t="s">
        <v>300</v>
      </c>
    </row>
    <row r="10" spans="1:11">
      <c r="A10" s="3" t="s">
        <v>295</v>
      </c>
    </row>
    <row r="11" spans="1:11">
      <c r="A11" s="4" t="s">
        <v>301</v>
      </c>
      <c r="D11" s="7" t="n">
        <v>383800</v>
      </c>
      <c r="E11" s="9" t="n">
        <v>1360</v>
      </c>
    </row>
    <row r="12" spans="1:11">
      <c r="A12" s="4" t="s">
        <v>302</v>
      </c>
    </row>
    <row r="13" spans="1:11">
      <c r="A13" s="3" t="s">
        <v>295</v>
      </c>
    </row>
    <row r="14" spans="1:11">
      <c r="A14" s="4" t="s">
        <v>301</v>
      </c>
      <c r="B14" s="7" t="n">
        <v>620400</v>
      </c>
      <c r="C14" s="9" t="n">
        <v>2200</v>
      </c>
    </row>
    <row r="15" spans="1:11">
      <c r="A15" s="4" t="s">
        <v>303</v>
      </c>
      <c r="F15" s="5" t="n">
        <v>371300</v>
      </c>
      <c r="H15" s="5" t="n">
        <v>371300</v>
      </c>
      <c r="K15" s="9" t="n">
        <v>1320</v>
      </c>
    </row>
    <row r="16" spans="1:11">
      <c r="A16" s="4" t="s">
        <v>304</v>
      </c>
    </row>
    <row r="17" spans="1:11">
      <c r="A17" s="3" t="s">
        <v>295</v>
      </c>
    </row>
    <row r="18" spans="1:11">
      <c r="A18" s="4" t="s">
        <v>301</v>
      </c>
      <c r="B18" s="7" t="n">
        <v>627600</v>
      </c>
      <c r="C18" s="9" t="n">
        <v>2230</v>
      </c>
    </row>
    <row r="19" spans="1:11">
      <c r="A19" s="4" t="s">
        <v>303</v>
      </c>
      <c r="F19" s="7" t="n">
        <v>438200</v>
      </c>
      <c r="H19" s="7" t="n">
        <v>438200</v>
      </c>
      <c r="K19" s="9" t="n">
        <v>1560</v>
      </c>
    </row>
  </sheetData>
  <mergeCells count="4">
    <mergeCell ref="A1:A2"/>
    <mergeCell ref="B1:E1"/>
    <mergeCell ref="F1:G1"/>
    <mergeCell ref="H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5</v>
      </c>
      <c r="D1" s="2" t="s">
        <v>1</v>
      </c>
    </row>
    <row r="2" spans="1:5">
      <c r="B2" s="2" t="s">
        <v>2</v>
      </c>
      <c r="C2" s="2" t="s">
        <v>26</v>
      </c>
      <c r="D2" s="2" t="s">
        <v>2</v>
      </c>
      <c r="E2" s="2" t="s">
        <v>26</v>
      </c>
    </row>
    <row r="3" spans="1:5">
      <c r="A3" s="3" t="s">
        <v>58</v>
      </c>
    </row>
    <row r="4" spans="1:5">
      <c r="A4" s="4" t="s">
        <v>48</v>
      </c>
      <c r="B4" s="7" t="n">
        <v>-70788</v>
      </c>
      <c r="C4" s="7" t="n">
        <v>-31498</v>
      </c>
      <c r="D4" s="7" t="n">
        <v>-178177</v>
      </c>
      <c r="E4" s="7" t="n">
        <v>-4425</v>
      </c>
    </row>
    <row r="5" spans="1:5">
      <c r="A5" s="3" t="s">
        <v>59</v>
      </c>
    </row>
    <row r="6" spans="1:5">
      <c r="A6" s="4" t="s">
        <v>60</v>
      </c>
      <c r="B6" s="5" t="n">
        <v>65202</v>
      </c>
      <c r="C6" s="5" t="n">
        <v>-46460</v>
      </c>
      <c r="D6" s="5" t="n">
        <v>74563</v>
      </c>
      <c r="E6" s="5" t="n">
        <v>-24410</v>
      </c>
    </row>
    <row r="7" spans="1:5">
      <c r="A7" s="3" t="s">
        <v>61</v>
      </c>
    </row>
    <row r="8" spans="1:5">
      <c r="A8" s="4" t="s">
        <v>62</v>
      </c>
      <c r="B8" s="5" t="n">
        <v>-369</v>
      </c>
      <c r="C8" s="5" t="n">
        <v>-301</v>
      </c>
      <c r="D8" s="5" t="n">
        <v>4003</v>
      </c>
      <c r="E8" s="5" t="n">
        <v>-3540</v>
      </c>
    </row>
    <row r="9" spans="1:5">
      <c r="A9" s="4" t="s">
        <v>63</v>
      </c>
      <c r="B9" s="5" t="n">
        <v>-129</v>
      </c>
      <c r="C9" s="5" t="n">
        <v>-890</v>
      </c>
      <c r="D9" s="5" t="n">
        <v>-1217</v>
      </c>
      <c r="E9" s="5" t="n">
        <v>-3004</v>
      </c>
    </row>
    <row r="10" spans="1:5">
      <c r="A10" s="4" t="s">
        <v>64</v>
      </c>
      <c r="B10" s="5" t="n">
        <v>91</v>
      </c>
      <c r="C10" s="5" t="n">
        <v>0</v>
      </c>
      <c r="D10" s="5" t="n">
        <v>-1981</v>
      </c>
      <c r="E10" s="5" t="n">
        <v>0</v>
      </c>
    </row>
    <row r="11" spans="1:5">
      <c r="A11" s="4" t="s">
        <v>65</v>
      </c>
      <c r="B11" s="5" t="n">
        <v>-149</v>
      </c>
      <c r="C11" s="5" t="n">
        <v>589</v>
      </c>
      <c r="D11" s="5" t="n">
        <v>3239</v>
      </c>
      <c r="E11" s="5" t="n">
        <v>-536</v>
      </c>
    </row>
    <row r="12" spans="1:5">
      <c r="A12" s="4" t="s">
        <v>66</v>
      </c>
      <c r="B12" s="5" t="n">
        <v>136</v>
      </c>
      <c r="C12" s="5" t="n">
        <v>27</v>
      </c>
      <c r="D12" s="5" t="n">
        <v>190</v>
      </c>
      <c r="E12" s="5" t="n">
        <v>78</v>
      </c>
    </row>
    <row r="13" spans="1:5">
      <c r="A13" s="4" t="s">
        <v>67</v>
      </c>
      <c r="B13" s="5" t="n">
        <v>65189</v>
      </c>
      <c r="C13" s="5" t="n">
        <v>-45844</v>
      </c>
      <c r="D13" s="5" t="n">
        <v>77992</v>
      </c>
      <c r="E13" s="5" t="n">
        <v>-24868</v>
      </c>
    </row>
    <row r="14" spans="1:5">
      <c r="A14" s="4" t="s">
        <v>68</v>
      </c>
      <c r="B14" s="5" t="n">
        <v>-5599</v>
      </c>
      <c r="C14" s="5" t="n">
        <v>-77342</v>
      </c>
      <c r="D14" s="5" t="n">
        <v>-100185</v>
      </c>
      <c r="E14" s="5" t="n">
        <v>-29293</v>
      </c>
    </row>
    <row r="15" spans="1:5">
      <c r="A15" s="4" t="s">
        <v>69</v>
      </c>
      <c r="B15" s="5" t="n">
        <v>2352</v>
      </c>
      <c r="C15" s="5" t="n">
        <v>-360</v>
      </c>
      <c r="D15" s="5" t="n">
        <v>-8341</v>
      </c>
      <c r="E15" s="5" t="n">
        <v>313</v>
      </c>
    </row>
    <row r="16" spans="1:5">
      <c r="A16" s="4" t="s">
        <v>70</v>
      </c>
      <c r="B16" s="7" t="n">
        <v>-7951</v>
      </c>
      <c r="C16" s="7" t="n">
        <v>-76982</v>
      </c>
      <c r="D16" s="7" t="n">
        <v>-91844</v>
      </c>
      <c r="E16" s="7" t="n">
        <v>-2960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5</v>
      </c>
      <c r="B1" s="2" t="s">
        <v>2</v>
      </c>
      <c r="C1" s="2" t="s">
        <v>72</v>
      </c>
      <c r="D1" s="2" t="s">
        <v>26</v>
      </c>
      <c r="E1" s="2" t="s">
        <v>306</v>
      </c>
    </row>
    <row r="2" spans="1:5">
      <c r="A2" s="3" t="s">
        <v>166</v>
      </c>
    </row>
    <row r="3" spans="1:5">
      <c r="A3" s="4" t="s">
        <v>74</v>
      </c>
      <c r="B3" s="7" t="n">
        <v>158826</v>
      </c>
      <c r="C3" s="7" t="n">
        <v>148352</v>
      </c>
    </row>
    <row r="4" spans="1:5">
      <c r="A4" s="4" t="s">
        <v>307</v>
      </c>
      <c r="B4" s="5" t="n">
        <v>24114</v>
      </c>
      <c r="C4" s="5" t="n">
        <v>9008</v>
      </c>
    </row>
    <row r="5" spans="1:5">
      <c r="A5" s="4" t="s">
        <v>308</v>
      </c>
      <c r="B5" s="5" t="n">
        <v>1445</v>
      </c>
      <c r="C5" s="5" t="n">
        <v>1821</v>
      </c>
    </row>
    <row r="6" spans="1:5">
      <c r="A6" s="4" t="s">
        <v>309</v>
      </c>
      <c r="B6" s="7" t="n">
        <v>184385</v>
      </c>
      <c r="C6" s="7" t="n">
        <v>159181</v>
      </c>
      <c r="D6" s="7" t="n">
        <v>167540</v>
      </c>
      <c r="E6" s="7" t="n">
        <v>2158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72</v>
      </c>
    </row>
    <row r="2" spans="1:3">
      <c r="A2" s="3" t="s">
        <v>166</v>
      </c>
    </row>
    <row r="3" spans="1:3">
      <c r="A3" s="4" t="s">
        <v>311</v>
      </c>
      <c r="B3" s="7" t="n">
        <v>31568</v>
      </c>
      <c r="C3" s="7" t="n">
        <v>35453</v>
      </c>
    </row>
    <row r="4" spans="1:3">
      <c r="A4" s="4" t="s">
        <v>312</v>
      </c>
      <c r="B4" s="5" t="n">
        <v>551</v>
      </c>
      <c r="C4" s="5" t="n">
        <v>3884</v>
      </c>
    </row>
    <row r="5" spans="1:3">
      <c r="A5" s="4" t="s">
        <v>313</v>
      </c>
      <c r="B5" s="5" t="n">
        <v>95377</v>
      </c>
      <c r="C5" s="5" t="n">
        <v>135894</v>
      </c>
    </row>
    <row r="6" spans="1:3">
      <c r="A6" s="4" t="s">
        <v>314</v>
      </c>
      <c r="B6" s="7" t="n">
        <v>127496</v>
      </c>
      <c r="C6" s="7" t="n">
        <v>1752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72</v>
      </c>
    </row>
    <row r="2" spans="1:3">
      <c r="A2" s="3" t="s">
        <v>166</v>
      </c>
    </row>
    <row r="3" spans="1:3">
      <c r="A3" s="4" t="s">
        <v>316</v>
      </c>
      <c r="B3" s="7" t="n">
        <v>50731</v>
      </c>
      <c r="C3" s="7" t="n">
        <v>5131</v>
      </c>
    </row>
    <row r="4" spans="1:3">
      <c r="A4" s="4" t="s">
        <v>317</v>
      </c>
      <c r="B4" s="5" t="n">
        <v>53234</v>
      </c>
      <c r="C4" s="5" t="n">
        <v>46240</v>
      </c>
    </row>
    <row r="5" spans="1:3">
      <c r="A5" s="4" t="s">
        <v>318</v>
      </c>
      <c r="B5" s="5" t="n">
        <v>61891</v>
      </c>
      <c r="C5" s="5" t="n">
        <v>59026</v>
      </c>
    </row>
    <row r="6" spans="1:3">
      <c r="A6" s="4" t="s">
        <v>319</v>
      </c>
      <c r="B6" s="7" t="n">
        <v>165856</v>
      </c>
      <c r="C6" s="7" t="n">
        <v>1103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2</v>
      </c>
    </row>
    <row r="3" spans="1:3">
      <c r="A3" s="3" t="s">
        <v>321</v>
      </c>
    </row>
    <row r="4" spans="1:3">
      <c r="A4" s="4" t="s">
        <v>322</v>
      </c>
      <c r="B4" s="7" t="n">
        <v>-232142</v>
      </c>
      <c r="C4" s="7" t="n">
        <v>-243127</v>
      </c>
    </row>
    <row r="5" spans="1:3">
      <c r="A5" s="4" t="s">
        <v>79</v>
      </c>
      <c r="B5" s="5" t="n">
        <v>130454</v>
      </c>
      <c r="C5" s="5" t="n">
        <v>202277</v>
      </c>
    </row>
    <row r="6" spans="1:3">
      <c r="A6" s="4" t="s">
        <v>323</v>
      </c>
    </row>
    <row r="7" spans="1:3">
      <c r="A7" s="3" t="s">
        <v>321</v>
      </c>
    </row>
    <row r="8" spans="1:3">
      <c r="A8" s="4" t="s">
        <v>324</v>
      </c>
      <c r="B8" s="5" t="n">
        <v>354341</v>
      </c>
      <c r="C8" s="5" t="n">
        <v>435641</v>
      </c>
    </row>
    <row r="9" spans="1:3">
      <c r="A9" s="4" t="s">
        <v>79</v>
      </c>
      <c r="B9" s="7" t="n">
        <v>122199</v>
      </c>
      <c r="C9" s="5" t="n">
        <v>192514</v>
      </c>
    </row>
    <row r="10" spans="1:3">
      <c r="A10" s="4" t="s">
        <v>325</v>
      </c>
    </row>
    <row r="11" spans="1:3">
      <c r="A11" s="3" t="s">
        <v>321</v>
      </c>
    </row>
    <row r="12" spans="1:3">
      <c r="A12" s="4" t="s">
        <v>326</v>
      </c>
      <c r="B12" s="4" t="s">
        <v>327</v>
      </c>
    </row>
    <row r="13" spans="1:3">
      <c r="A13" s="4" t="s">
        <v>324</v>
      </c>
      <c r="B13" s="7" t="n">
        <v>141009</v>
      </c>
      <c r="C13" s="5" t="n">
        <v>209725</v>
      </c>
    </row>
    <row r="14" spans="1:3">
      <c r="A14" s="4" t="s">
        <v>328</v>
      </c>
    </row>
    <row r="15" spans="1:3">
      <c r="A15" s="3" t="s">
        <v>321</v>
      </c>
    </row>
    <row r="16" spans="1:3">
      <c r="A16" s="4" t="s">
        <v>324</v>
      </c>
      <c r="B16" s="7" t="n">
        <v>106830</v>
      </c>
      <c r="C16" s="5" t="n">
        <v>112984</v>
      </c>
    </row>
    <row r="17" spans="1:3">
      <c r="A17" s="4" t="s">
        <v>329</v>
      </c>
    </row>
    <row r="18" spans="1:3">
      <c r="A18" s="3" t="s">
        <v>321</v>
      </c>
    </row>
    <row r="19" spans="1:3">
      <c r="A19" s="4" t="s">
        <v>326</v>
      </c>
      <c r="B19" s="4" t="s">
        <v>330</v>
      </c>
    </row>
    <row r="20" spans="1:3">
      <c r="A20" s="4" t="s">
        <v>331</v>
      </c>
    </row>
    <row r="21" spans="1:3">
      <c r="A21" s="3" t="s">
        <v>321</v>
      </c>
    </row>
    <row r="22" spans="1:3">
      <c r="A22" s="4" t="s">
        <v>326</v>
      </c>
      <c r="B22" s="4" t="s">
        <v>327</v>
      </c>
    </row>
    <row r="23" spans="1:3">
      <c r="A23" s="4" t="s">
        <v>332</v>
      </c>
    </row>
    <row r="24" spans="1:3">
      <c r="A24" s="3" t="s">
        <v>321</v>
      </c>
    </row>
    <row r="25" spans="1:3">
      <c r="A25" s="4" t="s">
        <v>324</v>
      </c>
      <c r="B25" s="7" t="n">
        <v>49254</v>
      </c>
      <c r="C25" s="5" t="n">
        <v>57020</v>
      </c>
    </row>
    <row r="26" spans="1:3">
      <c r="A26" s="4" t="s">
        <v>333</v>
      </c>
    </row>
    <row r="27" spans="1:3">
      <c r="A27" s="3" t="s">
        <v>321</v>
      </c>
    </row>
    <row r="28" spans="1:3">
      <c r="A28" s="4" t="s">
        <v>326</v>
      </c>
      <c r="B28" s="4" t="s">
        <v>330</v>
      </c>
    </row>
    <row r="29" spans="1:3">
      <c r="A29" s="4" t="s">
        <v>334</v>
      </c>
    </row>
    <row r="30" spans="1:3">
      <c r="A30" s="3" t="s">
        <v>321</v>
      </c>
    </row>
    <row r="31" spans="1:3">
      <c r="A31" s="4" t="s">
        <v>326</v>
      </c>
      <c r="B31" s="4" t="s">
        <v>335</v>
      </c>
    </row>
    <row r="32" spans="1:3">
      <c r="A32" s="4" t="s">
        <v>336</v>
      </c>
    </row>
    <row r="33" spans="1:3">
      <c r="A33" s="3" t="s">
        <v>321</v>
      </c>
    </row>
    <row r="34" spans="1:3">
      <c r="A34" s="4" t="s">
        <v>324</v>
      </c>
      <c r="B34" s="7" t="n">
        <v>30881</v>
      </c>
      <c r="C34" s="5" t="n">
        <v>31328</v>
      </c>
    </row>
    <row r="35" spans="1:3">
      <c r="A35" s="4" t="s">
        <v>337</v>
      </c>
    </row>
    <row r="36" spans="1:3">
      <c r="A36" s="3" t="s">
        <v>321</v>
      </c>
    </row>
    <row r="37" spans="1:3">
      <c r="A37" s="4" t="s">
        <v>324</v>
      </c>
      <c r="B37" s="7" t="n">
        <v>20341</v>
      </c>
      <c r="C37" s="5" t="n">
        <v>18573</v>
      </c>
    </row>
    <row r="38" spans="1:3">
      <c r="A38" s="4" t="s">
        <v>338</v>
      </c>
    </row>
    <row r="39" spans="1:3">
      <c r="A39" s="3" t="s">
        <v>321</v>
      </c>
    </row>
    <row r="40" spans="1:3">
      <c r="A40" s="4" t="s">
        <v>326</v>
      </c>
      <c r="B40" s="4" t="s">
        <v>330</v>
      </c>
    </row>
    <row r="41" spans="1:3">
      <c r="A41" s="4" t="s">
        <v>339</v>
      </c>
    </row>
    <row r="42" spans="1:3">
      <c r="A42" s="3" t="s">
        <v>321</v>
      </c>
    </row>
    <row r="43" spans="1:3">
      <c r="A43" s="4" t="s">
        <v>326</v>
      </c>
      <c r="B43" s="4" t="s">
        <v>327</v>
      </c>
    </row>
    <row r="44" spans="1:3">
      <c r="A44" s="4" t="s">
        <v>340</v>
      </c>
    </row>
    <row r="45" spans="1:3">
      <c r="A45" s="3" t="s">
        <v>321</v>
      </c>
    </row>
    <row r="46" spans="1:3">
      <c r="A46" s="4" t="s">
        <v>324</v>
      </c>
      <c r="B46" s="7" t="n">
        <v>6026</v>
      </c>
      <c r="C46" s="5" t="n">
        <v>6011</v>
      </c>
    </row>
    <row r="47" spans="1:3">
      <c r="A47" s="4" t="s">
        <v>341</v>
      </c>
    </row>
    <row r="48" spans="1:3">
      <c r="A48" s="3" t="s">
        <v>321</v>
      </c>
    </row>
    <row r="49" spans="1:3">
      <c r="A49" s="4" t="s">
        <v>326</v>
      </c>
      <c r="B49" s="4" t="s">
        <v>342</v>
      </c>
    </row>
    <row r="50" spans="1:3">
      <c r="A50" s="4" t="s">
        <v>343</v>
      </c>
    </row>
    <row r="51" spans="1:3">
      <c r="A51" s="3" t="s">
        <v>321</v>
      </c>
    </row>
    <row r="52" spans="1:3">
      <c r="A52" s="4" t="s">
        <v>326</v>
      </c>
      <c r="B52" s="4" t="s">
        <v>344</v>
      </c>
    </row>
    <row r="53" spans="1:3">
      <c r="A53" s="4" t="s">
        <v>345</v>
      </c>
    </row>
    <row r="54" spans="1:3">
      <c r="A54" s="3" t="s">
        <v>321</v>
      </c>
    </row>
    <row r="55" spans="1:3">
      <c r="A55" s="4" t="s">
        <v>324</v>
      </c>
      <c r="B55" s="7" t="n">
        <v>7081</v>
      </c>
      <c r="C55" s="5" t="n">
        <v>8600</v>
      </c>
    </row>
    <row r="56" spans="1:3">
      <c r="A56" s="4" t="s">
        <v>346</v>
      </c>
    </row>
    <row r="57" spans="1:3">
      <c r="A57" s="3" t="s">
        <v>321</v>
      </c>
    </row>
    <row r="58" spans="1:3">
      <c r="A58" s="4" t="s">
        <v>324</v>
      </c>
      <c r="B58" s="7" t="n">
        <v>1174</v>
      </c>
      <c r="C58" s="7" t="n">
        <v>11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72</v>
      </c>
    </row>
    <row r="2" spans="1:3">
      <c r="A2" s="3" t="s">
        <v>166</v>
      </c>
    </row>
    <row r="3" spans="1:3">
      <c r="A3" s="4" t="s">
        <v>348</v>
      </c>
      <c r="B3" s="7" t="n">
        <v>55166</v>
      </c>
      <c r="C3" s="7" t="n">
        <v>76187</v>
      </c>
    </row>
    <row r="4" spans="1:3">
      <c r="A4" s="4" t="s">
        <v>349</v>
      </c>
      <c r="B4" s="5" t="n">
        <v>59503</v>
      </c>
      <c r="C4" s="5" t="n">
        <v>52555</v>
      </c>
    </row>
    <row r="5" spans="1:3">
      <c r="A5" s="4" t="s">
        <v>350</v>
      </c>
      <c r="B5" s="5" t="n">
        <v>138570</v>
      </c>
      <c r="C5" s="5" t="n">
        <v>84669</v>
      </c>
    </row>
    <row r="6" spans="1:3">
      <c r="A6" s="4" t="s">
        <v>351</v>
      </c>
      <c r="B6" s="7" t="n">
        <v>253239</v>
      </c>
      <c r="C6" s="7" t="n">
        <v>2134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26</v>
      </c>
    </row>
    <row r="3" spans="1:3">
      <c r="A3" s="3" t="s">
        <v>353</v>
      </c>
    </row>
    <row r="4" spans="1:3">
      <c r="A4" s="4" t="s">
        <v>354</v>
      </c>
      <c r="B4" s="7" t="n">
        <v>16656</v>
      </c>
      <c r="C4" s="7" t="n">
        <v>16320</v>
      </c>
    </row>
    <row r="5" spans="1:3">
      <c r="A5" s="4" t="s">
        <v>355</v>
      </c>
      <c r="B5" s="5" t="n">
        <v>8546</v>
      </c>
      <c r="C5" s="5" t="n">
        <v>7156</v>
      </c>
    </row>
    <row r="6" spans="1:3">
      <c r="A6" s="4" t="s">
        <v>356</v>
      </c>
      <c r="B6" s="5" t="n">
        <v>-10005</v>
      </c>
      <c r="C6" s="5" t="n">
        <v>-7348</v>
      </c>
    </row>
    <row r="7" spans="1:3">
      <c r="A7" s="4" t="s">
        <v>127</v>
      </c>
      <c r="B7" s="5" t="n">
        <v>385</v>
      </c>
      <c r="C7" s="5" t="n">
        <v>124</v>
      </c>
    </row>
    <row r="8" spans="1:3">
      <c r="A8" s="4" t="s">
        <v>357</v>
      </c>
      <c r="B8" s="5" t="n">
        <v>15582</v>
      </c>
      <c r="C8" s="5" t="n">
        <v>16252</v>
      </c>
    </row>
    <row r="9" spans="1:3">
      <c r="A9" s="4" t="s">
        <v>358</v>
      </c>
      <c r="B9" s="5" t="n">
        <v>-13667</v>
      </c>
      <c r="C9" s="5" t="n">
        <v>-12918</v>
      </c>
    </row>
    <row r="10" spans="1:3">
      <c r="A10" s="4" t="s">
        <v>359</v>
      </c>
      <c r="B10" s="7" t="n">
        <v>1915</v>
      </c>
      <c r="C10" s="7" t="n">
        <v>33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72</v>
      </c>
    </row>
    <row r="2" spans="1:3">
      <c r="A2" s="3" t="s">
        <v>166</v>
      </c>
    </row>
    <row r="3" spans="1:3">
      <c r="A3" s="4" t="s">
        <v>361</v>
      </c>
      <c r="B3" s="7" t="n">
        <v>199050</v>
      </c>
      <c r="C3" s="7" t="n">
        <v>185788</v>
      </c>
    </row>
    <row r="4" spans="1:3">
      <c r="A4" s="4" t="s">
        <v>362</v>
      </c>
      <c r="B4" s="5" t="n">
        <v>-21605</v>
      </c>
      <c r="C4" s="5" t="n">
        <v>-14475</v>
      </c>
    </row>
    <row r="5" spans="1:3">
      <c r="A5" s="4" t="s">
        <v>88</v>
      </c>
      <c r="B5" s="5" t="n">
        <v>177445</v>
      </c>
      <c r="C5" s="5" t="n">
        <v>171313</v>
      </c>
    </row>
    <row r="6" spans="1:3">
      <c r="A6" s="4" t="s">
        <v>358</v>
      </c>
      <c r="B6" s="5" t="n">
        <v>-110639</v>
      </c>
      <c r="C6" s="5" t="n">
        <v>-104797</v>
      </c>
    </row>
    <row r="7" spans="1:3">
      <c r="A7" s="4" t="s">
        <v>359</v>
      </c>
      <c r="B7" s="7" t="n">
        <v>66806</v>
      </c>
      <c r="C7" s="7" t="n">
        <v>665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25</v>
      </c>
      <c r="D1" s="2" t="s">
        <v>1</v>
      </c>
    </row>
    <row r="2" spans="1:5">
      <c r="B2" s="2" t="s">
        <v>2</v>
      </c>
      <c r="C2" s="2" t="s">
        <v>26</v>
      </c>
      <c r="D2" s="2" t="s">
        <v>2</v>
      </c>
      <c r="E2" s="2" t="s">
        <v>26</v>
      </c>
    </row>
    <row r="3" spans="1:5">
      <c r="A3" s="3" t="s">
        <v>364</v>
      </c>
    </row>
    <row r="4" spans="1:5">
      <c r="A4" s="4" t="s">
        <v>365</v>
      </c>
      <c r="B4" s="7" t="n">
        <v>9319</v>
      </c>
      <c r="C4" s="7" t="n">
        <v>10850</v>
      </c>
      <c r="D4" s="7" t="n">
        <v>30050</v>
      </c>
      <c r="E4" s="7" t="n">
        <v>32889</v>
      </c>
    </row>
    <row r="5" spans="1:5">
      <c r="A5" s="4" t="s">
        <v>366</v>
      </c>
    </row>
    <row r="6" spans="1:5">
      <c r="A6" s="3" t="s">
        <v>364</v>
      </c>
    </row>
    <row r="7" spans="1:5">
      <c r="A7" s="4" t="s">
        <v>365</v>
      </c>
      <c r="B7" s="5" t="n">
        <v>1172</v>
      </c>
      <c r="C7" s="5" t="n">
        <v>871</v>
      </c>
      <c r="D7" s="5" t="n">
        <v>3227</v>
      </c>
      <c r="E7" s="5" t="n">
        <v>2563</v>
      </c>
    </row>
    <row r="8" spans="1:5">
      <c r="A8" s="4" t="s">
        <v>35</v>
      </c>
    </row>
    <row r="9" spans="1:5">
      <c r="A9" s="3" t="s">
        <v>364</v>
      </c>
    </row>
    <row r="10" spans="1:5">
      <c r="A10" s="4" t="s">
        <v>365</v>
      </c>
      <c r="B10" s="5" t="n">
        <v>1776</v>
      </c>
      <c r="C10" s="5" t="n">
        <v>1850</v>
      </c>
      <c r="D10" s="5" t="n">
        <v>5175</v>
      </c>
      <c r="E10" s="5" t="n">
        <v>5644</v>
      </c>
    </row>
    <row r="11" spans="1:5">
      <c r="A11" s="4" t="s">
        <v>36</v>
      </c>
    </row>
    <row r="12" spans="1:5">
      <c r="A12" s="3" t="s">
        <v>364</v>
      </c>
    </row>
    <row r="13" spans="1:5">
      <c r="A13" s="4" t="s">
        <v>365</v>
      </c>
      <c r="B13" s="5" t="n">
        <v>2929</v>
      </c>
      <c r="C13" s="5" t="n">
        <v>3204</v>
      </c>
      <c r="D13" s="5" t="n">
        <v>8760</v>
      </c>
      <c r="E13" s="5" t="n">
        <v>10303</v>
      </c>
    </row>
    <row r="14" spans="1:5">
      <c r="A14" s="4" t="s">
        <v>37</v>
      </c>
    </row>
    <row r="15" spans="1:5">
      <c r="A15" s="3" t="s">
        <v>364</v>
      </c>
    </row>
    <row r="16" spans="1:5">
      <c r="A16" s="4" t="s">
        <v>365</v>
      </c>
      <c r="B16" s="7" t="n">
        <v>3442</v>
      </c>
      <c r="C16" s="7" t="n">
        <v>4925</v>
      </c>
      <c r="D16" s="7" t="n">
        <v>12888</v>
      </c>
      <c r="E16" s="7" t="n">
        <v>1437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25</v>
      </c>
      <c r="D1" s="2" t="s">
        <v>1</v>
      </c>
    </row>
    <row r="2" spans="1:5">
      <c r="B2" s="2" t="s">
        <v>2</v>
      </c>
      <c r="C2" s="2" t="s">
        <v>26</v>
      </c>
      <c r="D2" s="2" t="s">
        <v>2</v>
      </c>
      <c r="E2" s="2" t="s">
        <v>26</v>
      </c>
    </row>
    <row r="3" spans="1:5">
      <c r="A3" s="3" t="s">
        <v>368</v>
      </c>
    </row>
    <row r="4" spans="1:5">
      <c r="A4" s="4" t="s">
        <v>369</v>
      </c>
      <c r="D4" s="7" t="n">
        <v>848405</v>
      </c>
    </row>
    <row r="5" spans="1:5">
      <c r="A5" s="4" t="s">
        <v>67</v>
      </c>
      <c r="B5" s="7" t="n">
        <v>65189</v>
      </c>
      <c r="C5" s="7" t="n">
        <v>-45844</v>
      </c>
      <c r="D5" s="5" t="n">
        <v>77992</v>
      </c>
      <c r="E5" s="7" t="n">
        <v>-24868</v>
      </c>
    </row>
    <row r="6" spans="1:5">
      <c r="A6" s="4" t="s">
        <v>370</v>
      </c>
      <c r="B6" s="5" t="n">
        <v>779803</v>
      </c>
      <c r="D6" s="5" t="n">
        <v>779803</v>
      </c>
    </row>
    <row r="7" spans="1:5">
      <c r="A7" s="4" t="s">
        <v>371</v>
      </c>
    </row>
    <row r="8" spans="1:5">
      <c r="A8" s="3" t="s">
        <v>368</v>
      </c>
    </row>
    <row r="9" spans="1:5">
      <c r="A9" s="4" t="s">
        <v>369</v>
      </c>
      <c r="D9" s="5" t="n">
        <v>-333280</v>
      </c>
    </row>
    <row r="10" spans="1:5">
      <c r="A10" s="4" t="s">
        <v>372</v>
      </c>
      <c r="D10" s="5" t="n">
        <v>74952</v>
      </c>
    </row>
    <row r="11" spans="1:5">
      <c r="A11" s="4" t="s">
        <v>63</v>
      </c>
      <c r="D11" s="5" t="n">
        <v>7011</v>
      </c>
    </row>
    <row r="12" spans="1:5">
      <c r="A12" s="4" t="s">
        <v>373</v>
      </c>
      <c r="D12" s="5" t="n">
        <v>-391</v>
      </c>
    </row>
    <row r="13" spans="1:5">
      <c r="A13" s="4" t="s">
        <v>67</v>
      </c>
      <c r="D13" s="5" t="n">
        <v>81572</v>
      </c>
    </row>
    <row r="14" spans="1:5">
      <c r="A14" s="4" t="s">
        <v>370</v>
      </c>
      <c r="B14" s="5" t="n">
        <v>-251708</v>
      </c>
      <c r="D14" s="5" t="n">
        <v>-251708</v>
      </c>
    </row>
    <row r="15" spans="1:5">
      <c r="A15" s="4" t="s">
        <v>61</v>
      </c>
    </row>
    <row r="16" spans="1:5">
      <c r="A16" s="3" t="s">
        <v>368</v>
      </c>
    </row>
    <row r="17" spans="1:5">
      <c r="A17" s="4" t="s">
        <v>369</v>
      </c>
      <c r="D17" s="5" t="n">
        <v>-2419</v>
      </c>
    </row>
    <row r="18" spans="1:5">
      <c r="A18" s="4" t="s">
        <v>372</v>
      </c>
      <c r="D18" s="5" t="n">
        <v>4003</v>
      </c>
    </row>
    <row r="19" spans="1:5">
      <c r="A19" s="4" t="s">
        <v>63</v>
      </c>
      <c r="D19" s="5" t="n">
        <v>1217</v>
      </c>
    </row>
    <row r="20" spans="1:5">
      <c r="A20" s="4" t="s">
        <v>373</v>
      </c>
      <c r="D20" s="5" t="n">
        <v>-1981</v>
      </c>
    </row>
    <row r="21" spans="1:5">
      <c r="A21" s="4" t="s">
        <v>67</v>
      </c>
      <c r="D21" s="5" t="n">
        <v>3239</v>
      </c>
    </row>
    <row r="22" spans="1:5">
      <c r="A22" s="4" t="s">
        <v>370</v>
      </c>
      <c r="B22" s="5" t="n">
        <v>820</v>
      </c>
      <c r="D22" s="5" t="n">
        <v>820</v>
      </c>
    </row>
    <row r="23" spans="1:5">
      <c r="A23" s="4" t="s">
        <v>127</v>
      </c>
    </row>
    <row r="24" spans="1:5">
      <c r="A24" s="3" t="s">
        <v>368</v>
      </c>
    </row>
    <row r="25" spans="1:5">
      <c r="A25" s="4" t="s">
        <v>369</v>
      </c>
      <c r="D25" s="5" t="n">
        <v>-5295</v>
      </c>
    </row>
    <row r="26" spans="1:5">
      <c r="A26" s="4" t="s">
        <v>372</v>
      </c>
      <c r="D26" s="5" t="n">
        <v>0</v>
      </c>
    </row>
    <row r="27" spans="1:5">
      <c r="A27" s="4" t="s">
        <v>63</v>
      </c>
      <c r="D27" s="5" t="n">
        <v>190</v>
      </c>
    </row>
    <row r="28" spans="1:5">
      <c r="A28" s="4" t="s">
        <v>373</v>
      </c>
      <c r="D28" s="5" t="n">
        <v>0</v>
      </c>
    </row>
    <row r="29" spans="1:5">
      <c r="A29" s="4" t="s">
        <v>67</v>
      </c>
      <c r="D29" s="5" t="n">
        <v>190</v>
      </c>
    </row>
    <row r="30" spans="1:5">
      <c r="A30" s="4" t="s">
        <v>370</v>
      </c>
      <c r="B30" s="5" t="n">
        <v>-5105</v>
      </c>
      <c r="D30" s="5" t="n">
        <v>-5105</v>
      </c>
    </row>
    <row r="31" spans="1:5">
      <c r="A31" s="4" t="s">
        <v>374</v>
      </c>
    </row>
    <row r="32" spans="1:5">
      <c r="A32" s="3" t="s">
        <v>368</v>
      </c>
    </row>
    <row r="33" spans="1:5">
      <c r="A33" s="4" t="s">
        <v>369</v>
      </c>
      <c r="D33" s="5" t="n">
        <v>-340994</v>
      </c>
    </row>
    <row r="34" spans="1:5">
      <c r="A34" s="4" t="s">
        <v>372</v>
      </c>
      <c r="D34" s="5" t="n">
        <v>78955</v>
      </c>
    </row>
    <row r="35" spans="1:5">
      <c r="A35" s="4" t="s">
        <v>63</v>
      </c>
      <c r="D35" s="5" t="n">
        <v>8418</v>
      </c>
    </row>
    <row r="36" spans="1:5">
      <c r="A36" s="4" t="s">
        <v>373</v>
      </c>
      <c r="D36" s="5" t="n">
        <v>-2372</v>
      </c>
    </row>
    <row r="37" spans="1:5">
      <c r="A37" s="4" t="s">
        <v>67</v>
      </c>
      <c r="D37" s="5" t="n">
        <v>85001</v>
      </c>
    </row>
    <row r="38" spans="1:5">
      <c r="A38" s="4" t="s">
        <v>370</v>
      </c>
      <c r="B38" s="7" t="n">
        <v>-255993</v>
      </c>
      <c r="D38" s="7" t="n">
        <v>-25599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72</v>
      </c>
    </row>
    <row r="2" spans="1:3">
      <c r="A2" s="4" t="s">
        <v>376</v>
      </c>
    </row>
    <row r="3" spans="1:3">
      <c r="A3" s="3" t="s">
        <v>377</v>
      </c>
    </row>
    <row r="4" spans="1:3">
      <c r="A4" s="4" t="s">
        <v>378</v>
      </c>
      <c r="B4" s="7" t="n">
        <v>0</v>
      </c>
      <c r="C4" s="7" t="n">
        <v>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7" t="n">
        <v>158826</v>
      </c>
      <c r="C3" s="7" t="n">
        <v>148352</v>
      </c>
    </row>
    <row r="4" spans="1:3">
      <c r="A4" s="4" t="s">
        <v>75</v>
      </c>
      <c r="B4" s="5" t="n">
        <v>326327</v>
      </c>
      <c r="C4" s="5" t="n">
        <v>323447</v>
      </c>
    </row>
    <row r="5" spans="1:3">
      <c r="A5" s="4" t="s">
        <v>76</v>
      </c>
      <c r="B5" s="5" t="n">
        <v>127496</v>
      </c>
      <c r="C5" s="5" t="n">
        <v>175231</v>
      </c>
    </row>
    <row r="6" spans="1:3">
      <c r="A6" s="4" t="s">
        <v>77</v>
      </c>
      <c r="B6" s="5" t="n">
        <v>165856</v>
      </c>
      <c r="C6" s="5" t="n">
        <v>110397</v>
      </c>
    </row>
    <row r="7" spans="1:3">
      <c r="A7" s="4" t="s">
        <v>78</v>
      </c>
      <c r="B7" s="5" t="n">
        <v>778505</v>
      </c>
      <c r="C7" s="5" t="n">
        <v>757427</v>
      </c>
    </row>
    <row r="8" spans="1:3">
      <c r="A8" s="4" t="s">
        <v>79</v>
      </c>
      <c r="B8" s="5" t="n">
        <v>130454</v>
      </c>
      <c r="C8" s="5" t="n">
        <v>202277</v>
      </c>
    </row>
    <row r="9" spans="1:3">
      <c r="A9" s="4" t="s">
        <v>80</v>
      </c>
      <c r="B9" s="5" t="n">
        <v>257532</v>
      </c>
      <c r="C9" s="5" t="n">
        <v>306298</v>
      </c>
    </row>
    <row r="10" spans="1:3">
      <c r="A10" s="4" t="s">
        <v>81</v>
      </c>
      <c r="B10" s="5" t="n">
        <v>1116752</v>
      </c>
      <c r="C10" s="5" t="n">
        <v>1110493</v>
      </c>
    </row>
    <row r="11" spans="1:3">
      <c r="A11" s="4" t="s">
        <v>82</v>
      </c>
      <c r="B11" s="5" t="n">
        <v>36144</v>
      </c>
      <c r="C11" s="5" t="n">
        <v>36989</v>
      </c>
    </row>
    <row r="12" spans="1:3">
      <c r="A12" s="4" t="s">
        <v>83</v>
      </c>
      <c r="B12" s="5" t="n">
        <v>99786</v>
      </c>
      <c r="C12" s="5" t="n">
        <v>81323</v>
      </c>
    </row>
    <row r="13" spans="1:3">
      <c r="A13" s="4" t="s">
        <v>84</v>
      </c>
      <c r="B13" s="5" t="n">
        <v>2419173</v>
      </c>
      <c r="C13" s="5" t="n">
        <v>2494807</v>
      </c>
    </row>
    <row r="14" spans="1:3">
      <c r="A14" s="3" t="s">
        <v>85</v>
      </c>
    </row>
    <row r="15" spans="1:3">
      <c r="A15" s="4" t="s">
        <v>86</v>
      </c>
      <c r="B15" s="5" t="n">
        <v>157118</v>
      </c>
      <c r="C15" s="5" t="n">
        <v>154574</v>
      </c>
    </row>
    <row r="16" spans="1:3">
      <c r="A16" s="4" t="s">
        <v>87</v>
      </c>
      <c r="B16" s="5" t="n">
        <v>253239</v>
      </c>
      <c r="C16" s="5" t="n">
        <v>213411</v>
      </c>
    </row>
    <row r="17" spans="1:3">
      <c r="A17" s="4" t="s">
        <v>88</v>
      </c>
      <c r="B17" s="5" t="n">
        <v>110639</v>
      </c>
      <c r="C17" s="5" t="n">
        <v>104797</v>
      </c>
    </row>
    <row r="18" spans="1:3">
      <c r="A18" s="4" t="s">
        <v>89</v>
      </c>
      <c r="B18" s="5" t="n">
        <v>68216</v>
      </c>
      <c r="C18" s="5" t="n">
        <v>66017</v>
      </c>
    </row>
    <row r="19" spans="1:3">
      <c r="A19" s="4" t="s">
        <v>90</v>
      </c>
      <c r="B19" s="5" t="n">
        <v>589212</v>
      </c>
      <c r="C19" s="5" t="n">
        <v>538799</v>
      </c>
    </row>
    <row r="20" spans="1:3">
      <c r="A20" s="4" t="s">
        <v>91</v>
      </c>
      <c r="B20" s="5" t="n">
        <v>66806</v>
      </c>
      <c r="C20" s="5" t="n">
        <v>66516</v>
      </c>
    </row>
    <row r="21" spans="1:3">
      <c r="A21" s="4" t="s">
        <v>92</v>
      </c>
      <c r="B21" s="5" t="n">
        <v>102401</v>
      </c>
      <c r="C21" s="5" t="n">
        <v>99371</v>
      </c>
    </row>
    <row r="22" spans="1:3">
      <c r="A22" s="4" t="s">
        <v>93</v>
      </c>
      <c r="B22" s="5" t="n">
        <v>809885</v>
      </c>
      <c r="C22" s="5" t="n">
        <v>859896</v>
      </c>
    </row>
    <row r="23" spans="1:3">
      <c r="A23" s="4" t="s">
        <v>94</v>
      </c>
      <c r="B23" s="5" t="n">
        <v>69982</v>
      </c>
      <c r="C23" s="5" t="n">
        <v>76840</v>
      </c>
    </row>
    <row r="24" spans="1:3">
      <c r="A24" s="4" t="s">
        <v>95</v>
      </c>
      <c r="B24" s="5" t="n">
        <v>1638286</v>
      </c>
      <c r="C24" s="5" t="n">
        <v>1641422</v>
      </c>
    </row>
    <row r="25" spans="1:3">
      <c r="A25" s="4" t="s">
        <v>96</v>
      </c>
      <c r="B25" s="4" t="s">
        <v>97</v>
      </c>
      <c r="C25" s="4" t="s">
        <v>97</v>
      </c>
    </row>
    <row r="26" spans="1:3">
      <c r="A26" s="4" t="s">
        <v>98</v>
      </c>
      <c r="B26" s="5" t="n">
        <v>1084</v>
      </c>
      <c r="C26" s="5" t="n">
        <v>4980</v>
      </c>
    </row>
    <row r="27" spans="1:3">
      <c r="A27" s="3" t="s">
        <v>99</v>
      </c>
    </row>
    <row r="28" spans="1:3">
      <c r="A28" s="4" t="s">
        <v>100</v>
      </c>
      <c r="B28" s="5" t="n">
        <v>0</v>
      </c>
      <c r="C28" s="5" t="n">
        <v>0</v>
      </c>
    </row>
    <row r="29" spans="1:3">
      <c r="A29" s="4" t="s">
        <v>101</v>
      </c>
      <c r="B29" s="5" t="n">
        <v>1122</v>
      </c>
      <c r="C29" s="5" t="n">
        <v>1113</v>
      </c>
    </row>
    <row r="30" spans="1:3">
      <c r="A30" s="4" t="s">
        <v>102</v>
      </c>
      <c r="B30" s="5" t="n">
        <v>1802204</v>
      </c>
      <c r="C30" s="5" t="n">
        <v>1771951</v>
      </c>
    </row>
    <row r="31" spans="1:3">
      <c r="A31" s="4" t="s">
        <v>103</v>
      </c>
      <c r="B31" s="5" t="n">
        <v>-795185</v>
      </c>
      <c r="C31" s="5" t="n">
        <v>-618339</v>
      </c>
    </row>
    <row r="32" spans="1:3">
      <c r="A32" s="4" t="s">
        <v>104</v>
      </c>
      <c r="B32" s="5" t="n">
        <v>-255993</v>
      </c>
      <c r="C32" s="5" t="n">
        <v>-340994</v>
      </c>
    </row>
    <row r="33" spans="1:3">
      <c r="A33" s="4" t="s">
        <v>105</v>
      </c>
      <c r="B33" s="5" t="n">
        <v>752148</v>
      </c>
      <c r="C33" s="5" t="n">
        <v>813731</v>
      </c>
    </row>
    <row r="34" spans="1:3">
      <c r="A34" s="4" t="s">
        <v>106</v>
      </c>
      <c r="B34" s="5" t="n">
        <v>27655</v>
      </c>
      <c r="C34" s="5" t="n">
        <v>34674</v>
      </c>
    </row>
    <row r="35" spans="1:3">
      <c r="A35" s="4" t="s">
        <v>107</v>
      </c>
      <c r="B35" s="5" t="n">
        <v>779803</v>
      </c>
      <c r="C35" s="5" t="n">
        <v>848405</v>
      </c>
    </row>
    <row r="36" spans="1:3">
      <c r="A36" s="4" t="s">
        <v>108</v>
      </c>
      <c r="B36" s="7" t="n">
        <v>2419173</v>
      </c>
      <c r="C36" s="7" t="n">
        <v>24948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79</v>
      </c>
      <c r="B1" s="2" t="s">
        <v>25</v>
      </c>
      <c r="C1" s="2" t="s">
        <v>1</v>
      </c>
    </row>
    <row r="2" spans="1:6">
      <c r="B2" s="2" t="s">
        <v>2</v>
      </c>
      <c r="C2" s="2" t="s">
        <v>2</v>
      </c>
      <c r="D2" s="2" t="s">
        <v>380</v>
      </c>
      <c r="E2" s="2" t="s">
        <v>381</v>
      </c>
      <c r="F2" s="2" t="s">
        <v>72</v>
      </c>
    </row>
    <row r="3" spans="1:6">
      <c r="A3" s="4" t="s">
        <v>382</v>
      </c>
    </row>
    <row r="4" spans="1:6">
      <c r="A4" s="3" t="s">
        <v>383</v>
      </c>
    </row>
    <row r="5" spans="1:6">
      <c r="A5" s="4" t="s">
        <v>384</v>
      </c>
      <c r="B5" s="7" t="n">
        <v>0</v>
      </c>
      <c r="C5" s="7" t="n">
        <v>0</v>
      </c>
    </row>
    <row r="6" spans="1:6">
      <c r="A6" s="4" t="s">
        <v>385</v>
      </c>
    </row>
    <row r="7" spans="1:6">
      <c r="A7" s="3" t="s">
        <v>383</v>
      </c>
    </row>
    <row r="8" spans="1:6">
      <c r="A8" s="4" t="s">
        <v>386</v>
      </c>
      <c r="B8" s="5" t="n">
        <v>249000</v>
      </c>
      <c r="C8" s="5" t="n">
        <v>249000</v>
      </c>
      <c r="F8" s="7" t="n">
        <v>175000</v>
      </c>
    </row>
    <row r="9" spans="1:6">
      <c r="A9" s="4" t="s">
        <v>387</v>
      </c>
    </row>
    <row r="10" spans="1:6">
      <c r="A10" s="3" t="s">
        <v>383</v>
      </c>
    </row>
    <row r="11" spans="1:6">
      <c r="A11" s="4" t="s">
        <v>388</v>
      </c>
      <c r="B11" s="7" t="n">
        <v>450000</v>
      </c>
      <c r="C11" s="7" t="n">
        <v>450000</v>
      </c>
    </row>
    <row r="12" spans="1:6">
      <c r="A12" s="4" t="s">
        <v>389</v>
      </c>
      <c r="B12" s="4" t="s">
        <v>390</v>
      </c>
      <c r="C12" s="4" t="s">
        <v>390</v>
      </c>
    </row>
    <row r="13" spans="1:6">
      <c r="A13" s="4" t="s">
        <v>391</v>
      </c>
    </row>
    <row r="14" spans="1:6">
      <c r="A14" s="3" t="s">
        <v>383</v>
      </c>
    </row>
    <row r="15" spans="1:6">
      <c r="A15" s="4" t="s">
        <v>388</v>
      </c>
      <c r="D15" s="7" t="n">
        <v>350000</v>
      </c>
      <c r="E15" s="7" t="n">
        <v>400000</v>
      </c>
    </row>
    <row r="16" spans="1:6">
      <c r="A16" s="4" t="s">
        <v>389</v>
      </c>
      <c r="D16" s="4" t="s">
        <v>392</v>
      </c>
    </row>
    <row r="17" spans="1:6">
      <c r="A17" s="4" t="s">
        <v>393</v>
      </c>
    </row>
    <row r="18" spans="1:6">
      <c r="A18" s="3" t="s">
        <v>383</v>
      </c>
    </row>
    <row r="19" spans="1:6">
      <c r="A19" s="4" t="s">
        <v>394</v>
      </c>
      <c r="C19" s="4" t="s">
        <v>395</v>
      </c>
    </row>
    <row r="20" spans="1:6">
      <c r="A20" s="4" t="s">
        <v>396</v>
      </c>
    </row>
    <row r="21" spans="1:6">
      <c r="A21" s="3" t="s">
        <v>383</v>
      </c>
    </row>
    <row r="22" spans="1:6">
      <c r="A22" s="4" t="s">
        <v>386</v>
      </c>
      <c r="B22" s="7" t="n">
        <v>450000</v>
      </c>
      <c r="C22" s="7" t="n">
        <v>450000</v>
      </c>
      <c r="F22" s="7" t="n">
        <v>5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25</v>
      </c>
      <c r="D1" s="2" t="s">
        <v>1</v>
      </c>
    </row>
    <row r="2" spans="1:5">
      <c r="B2" s="2" t="s">
        <v>2</v>
      </c>
      <c r="C2" s="2" t="s">
        <v>26</v>
      </c>
      <c r="D2" s="2" t="s">
        <v>2</v>
      </c>
      <c r="E2" s="2" t="s">
        <v>26</v>
      </c>
    </row>
    <row r="3" spans="1:5">
      <c r="A3" s="3" t="s">
        <v>398</v>
      </c>
    </row>
    <row r="4" spans="1:5">
      <c r="A4" s="4" t="s">
        <v>369</v>
      </c>
      <c r="D4" s="7" t="n">
        <v>1110493</v>
      </c>
    </row>
    <row r="5" spans="1:5">
      <c r="A5" s="4" t="s">
        <v>399</v>
      </c>
      <c r="D5" s="5" t="n">
        <v>5647</v>
      </c>
    </row>
    <row r="6" spans="1:5">
      <c r="A6" s="4" t="s">
        <v>41</v>
      </c>
      <c r="B6" s="7" t="n">
        <v>0</v>
      </c>
      <c r="C6" s="7" t="n">
        <v>0</v>
      </c>
      <c r="D6" s="5" t="n">
        <v>-17384</v>
      </c>
      <c r="E6" s="7" t="n">
        <v>0</v>
      </c>
    </row>
    <row r="7" spans="1:5">
      <c r="A7" s="4" t="s">
        <v>400</v>
      </c>
      <c r="D7" s="5" t="n">
        <v>-28327</v>
      </c>
    </row>
    <row r="8" spans="1:5">
      <c r="A8" s="4" t="s">
        <v>401</v>
      </c>
      <c r="D8" s="5" t="n">
        <v>-10096</v>
      </c>
    </row>
    <row r="9" spans="1:5">
      <c r="A9" s="4" t="s">
        <v>402</v>
      </c>
      <c r="D9" s="5" t="n">
        <v>56419</v>
      </c>
    </row>
    <row r="10" spans="1:5">
      <c r="A10" s="4" t="s">
        <v>370</v>
      </c>
      <c r="B10" s="5" t="n">
        <v>1116752</v>
      </c>
      <c r="D10" s="5" t="n">
        <v>1116752</v>
      </c>
    </row>
    <row r="11" spans="1:5">
      <c r="A11" s="4" t="s">
        <v>403</v>
      </c>
    </row>
    <row r="12" spans="1:5">
      <c r="A12" s="3" t="s">
        <v>398</v>
      </c>
    </row>
    <row r="13" spans="1:5">
      <c r="A13" s="4" t="s">
        <v>369</v>
      </c>
      <c r="D13" s="5" t="n">
        <v>497126</v>
      </c>
    </row>
    <row r="14" spans="1:5">
      <c r="A14" s="4" t="s">
        <v>399</v>
      </c>
      <c r="D14" s="5" t="n">
        <v>0</v>
      </c>
    </row>
    <row r="15" spans="1:5">
      <c r="A15" s="4" t="s">
        <v>41</v>
      </c>
      <c r="D15" s="5" t="n">
        <v>0</v>
      </c>
    </row>
    <row r="16" spans="1:5">
      <c r="A16" s="4" t="s">
        <v>400</v>
      </c>
      <c r="D16" s="5" t="n">
        <v>0</v>
      </c>
    </row>
    <row r="17" spans="1:5">
      <c r="A17" s="4" t="s">
        <v>401</v>
      </c>
      <c r="D17" s="5" t="n">
        <v>0</v>
      </c>
    </row>
    <row r="18" spans="1:5">
      <c r="A18" s="4" t="s">
        <v>402</v>
      </c>
      <c r="D18" s="5" t="n">
        <v>22173</v>
      </c>
    </row>
    <row r="19" spans="1:5">
      <c r="A19" s="4" t="s">
        <v>370</v>
      </c>
      <c r="B19" s="5" t="n">
        <v>519299</v>
      </c>
      <c r="D19" s="5" t="n">
        <v>519299</v>
      </c>
    </row>
    <row r="20" spans="1:5">
      <c r="A20" s="4" t="s">
        <v>404</v>
      </c>
    </row>
    <row r="21" spans="1:5">
      <c r="A21" s="3" t="s">
        <v>398</v>
      </c>
    </row>
    <row r="22" spans="1:5">
      <c r="A22" s="4" t="s">
        <v>369</v>
      </c>
      <c r="D22" s="5" t="n">
        <v>613367</v>
      </c>
    </row>
    <row r="23" spans="1:5">
      <c r="A23" s="4" t="s">
        <v>399</v>
      </c>
      <c r="D23" s="5" t="n">
        <v>5647</v>
      </c>
    </row>
    <row r="24" spans="1:5">
      <c r="A24" s="4" t="s">
        <v>41</v>
      </c>
      <c r="D24" s="5" t="n">
        <v>-17384</v>
      </c>
    </row>
    <row r="25" spans="1:5">
      <c r="A25" s="4" t="s">
        <v>400</v>
      </c>
      <c r="D25" s="5" t="n">
        <v>-28327</v>
      </c>
    </row>
    <row r="26" spans="1:5">
      <c r="A26" s="4" t="s">
        <v>401</v>
      </c>
      <c r="D26" s="5" t="n">
        <v>-10096</v>
      </c>
    </row>
    <row r="27" spans="1:5">
      <c r="A27" s="4" t="s">
        <v>402</v>
      </c>
      <c r="D27" s="5" t="n">
        <v>34246</v>
      </c>
    </row>
    <row r="28" spans="1:5">
      <c r="A28" s="4" t="s">
        <v>370</v>
      </c>
      <c r="B28" s="7" t="n">
        <v>597453</v>
      </c>
      <c r="D28" s="7" t="n">
        <v>59745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05</v>
      </c>
      <c r="B1" s="2" t="s">
        <v>25</v>
      </c>
      <c r="E1" s="2" t="s">
        <v>1</v>
      </c>
    </row>
    <row r="2" spans="1:6">
      <c r="B2" s="2" t="s">
        <v>2</v>
      </c>
      <c r="C2" s="2" t="s">
        <v>406</v>
      </c>
      <c r="D2" s="2" t="s">
        <v>26</v>
      </c>
      <c r="E2" s="2" t="s">
        <v>2</v>
      </c>
      <c r="F2" s="2" t="s">
        <v>26</v>
      </c>
    </row>
    <row r="3" spans="1:6">
      <c r="A3" s="3" t="s">
        <v>407</v>
      </c>
    </row>
    <row r="4" spans="1:6">
      <c r="A4" s="4" t="s">
        <v>41</v>
      </c>
      <c r="B4" s="7" t="n">
        <v>0</v>
      </c>
      <c r="D4" s="7" t="n">
        <v>0</v>
      </c>
      <c r="E4" s="7" t="n">
        <v>17384</v>
      </c>
      <c r="F4" s="7" t="n">
        <v>0</v>
      </c>
    </row>
    <row r="5" spans="1:6">
      <c r="A5" s="4" t="s">
        <v>400</v>
      </c>
      <c r="E5" s="5" t="n">
        <v>-28327</v>
      </c>
    </row>
    <row r="6" spans="1:6">
      <c r="A6" s="4" t="s">
        <v>408</v>
      </c>
    </row>
    <row r="7" spans="1:6">
      <c r="A7" s="3" t="s">
        <v>407</v>
      </c>
    </row>
    <row r="8" spans="1:6">
      <c r="A8" s="4" t="s">
        <v>409</v>
      </c>
      <c r="E8" s="5" t="n">
        <v>40900</v>
      </c>
    </row>
    <row r="9" spans="1:6">
      <c r="A9" s="4" t="s">
        <v>127</v>
      </c>
    </row>
    <row r="10" spans="1:6">
      <c r="A10" s="3" t="s">
        <v>407</v>
      </c>
    </row>
    <row r="11" spans="1:6">
      <c r="A11" s="4" t="s">
        <v>409</v>
      </c>
      <c r="E11" s="7" t="n">
        <v>27100</v>
      </c>
    </row>
    <row r="12" spans="1:6">
      <c r="A12" s="4" t="s">
        <v>410</v>
      </c>
    </row>
    <row r="13" spans="1:6">
      <c r="A13" s="3" t="s">
        <v>407</v>
      </c>
    </row>
    <row r="14" spans="1:6">
      <c r="A14" s="4" t="s">
        <v>41</v>
      </c>
      <c r="C14" s="7" t="n">
        <v>17400</v>
      </c>
    </row>
    <row r="15" spans="1:6">
      <c r="A15" s="4" t="s">
        <v>400</v>
      </c>
      <c r="C15" s="7" t="n">
        <v>283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72</v>
      </c>
    </row>
    <row r="2" spans="1:3">
      <c r="A2" s="3" t="s">
        <v>412</v>
      </c>
    </row>
    <row r="3" spans="1:3">
      <c r="A3" s="4" t="s">
        <v>413</v>
      </c>
      <c r="B3" s="7" t="n">
        <v>558991</v>
      </c>
      <c r="C3" s="7" t="n">
        <v>595139</v>
      </c>
    </row>
    <row r="4" spans="1:3">
      <c r="A4" s="4" t="s">
        <v>414</v>
      </c>
      <c r="B4" s="5" t="n">
        <v>-301459</v>
      </c>
      <c r="C4" s="5" t="n">
        <v>-288841</v>
      </c>
    </row>
    <row r="5" spans="1:3">
      <c r="A5" s="4" t="s">
        <v>415</v>
      </c>
      <c r="B5" s="5" t="n">
        <v>257532</v>
      </c>
      <c r="C5" s="5" t="n">
        <v>306298</v>
      </c>
    </row>
    <row r="6" spans="1:3">
      <c r="A6" s="4" t="s">
        <v>408</v>
      </c>
    </row>
    <row r="7" spans="1:3">
      <c r="A7" s="3" t="s">
        <v>412</v>
      </c>
    </row>
    <row r="8" spans="1:3">
      <c r="A8" s="4" t="s">
        <v>413</v>
      </c>
      <c r="B8" s="5" t="n">
        <v>512812</v>
      </c>
      <c r="C8" s="5" t="n">
        <v>521964</v>
      </c>
    </row>
    <row r="9" spans="1:3">
      <c r="A9" s="4" t="s">
        <v>414</v>
      </c>
      <c r="B9" s="5" t="n">
        <v>-279020</v>
      </c>
      <c r="C9" s="5" t="n">
        <v>-249513</v>
      </c>
    </row>
    <row r="10" spans="1:3">
      <c r="A10" s="4" t="s">
        <v>415</v>
      </c>
      <c r="B10" s="5" t="n">
        <v>233792</v>
      </c>
      <c r="C10" s="5" t="n">
        <v>272451</v>
      </c>
    </row>
    <row r="11" spans="1:3">
      <c r="A11" s="4" t="s">
        <v>127</v>
      </c>
    </row>
    <row r="12" spans="1:3">
      <c r="A12" s="3" t="s">
        <v>412</v>
      </c>
    </row>
    <row r="13" spans="1:3">
      <c r="A13" s="4" t="s">
        <v>413</v>
      </c>
      <c r="B13" s="5" t="n">
        <v>46179</v>
      </c>
      <c r="C13" s="5" t="n">
        <v>73175</v>
      </c>
    </row>
    <row r="14" spans="1:3">
      <c r="A14" s="4" t="s">
        <v>414</v>
      </c>
      <c r="B14" s="5" t="n">
        <v>-22439</v>
      </c>
      <c r="C14" s="5" t="n">
        <v>-39328</v>
      </c>
    </row>
    <row r="15" spans="1:3">
      <c r="A15" s="4" t="s">
        <v>415</v>
      </c>
      <c r="B15" s="7" t="n">
        <v>23740</v>
      </c>
      <c r="C15" s="7" t="n">
        <v>338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25</v>
      </c>
      <c r="D1" s="2" t="s">
        <v>1</v>
      </c>
    </row>
    <row r="2" spans="1:5">
      <c r="B2" s="2" t="s">
        <v>2</v>
      </c>
      <c r="C2" s="2" t="s">
        <v>26</v>
      </c>
      <c r="D2" s="2" t="s">
        <v>2</v>
      </c>
      <c r="E2" s="2" t="s">
        <v>26</v>
      </c>
    </row>
    <row r="3" spans="1:5">
      <c r="A3" s="3" t="s">
        <v>407</v>
      </c>
    </row>
    <row r="4" spans="1:5">
      <c r="A4" s="4" t="s">
        <v>40</v>
      </c>
      <c r="B4" s="7" t="n">
        <v>16696</v>
      </c>
      <c r="C4" s="7" t="n">
        <v>24286</v>
      </c>
      <c r="D4" s="7" t="n">
        <v>53873</v>
      </c>
      <c r="E4" s="7" t="n">
        <v>65886</v>
      </c>
    </row>
    <row r="5" spans="1:5">
      <c r="A5" s="4" t="s">
        <v>417</v>
      </c>
    </row>
    <row r="6" spans="1:5">
      <c r="A6" s="3" t="s">
        <v>407</v>
      </c>
    </row>
    <row r="7" spans="1:5">
      <c r="A7" s="4" t="s">
        <v>40</v>
      </c>
      <c r="B7" s="5" t="n">
        <v>1428</v>
      </c>
      <c r="C7" s="5" t="n">
        <v>3952</v>
      </c>
      <c r="D7" s="5" t="n">
        <v>5502</v>
      </c>
      <c r="E7" s="5" t="n">
        <v>11761</v>
      </c>
    </row>
    <row r="8" spans="1:5">
      <c r="A8" s="4" t="s">
        <v>418</v>
      </c>
    </row>
    <row r="9" spans="1:5">
      <c r="A9" s="3" t="s">
        <v>407</v>
      </c>
    </row>
    <row r="10" spans="1:5">
      <c r="A10" s="4" t="s">
        <v>40</v>
      </c>
      <c r="B10" s="5" t="n">
        <v>16696</v>
      </c>
      <c r="C10" s="5" t="n">
        <v>24286</v>
      </c>
      <c r="D10" s="5" t="n">
        <v>53873</v>
      </c>
      <c r="E10" s="5" t="n">
        <v>65886</v>
      </c>
    </row>
    <row r="11" spans="1:5">
      <c r="A11" s="4" t="s">
        <v>419</v>
      </c>
    </row>
    <row r="12" spans="1:5">
      <c r="A12" s="3" t="s">
        <v>407</v>
      </c>
    </row>
    <row r="13" spans="1:5">
      <c r="A13" s="4" t="s">
        <v>40</v>
      </c>
      <c r="B13" s="7" t="n">
        <v>18124</v>
      </c>
      <c r="C13" s="7" t="n">
        <v>28238</v>
      </c>
      <c r="D13" s="7" t="n">
        <v>59375</v>
      </c>
      <c r="E13" s="7" t="n">
        <v>7764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72</v>
      </c>
    </row>
    <row r="2" spans="1:3">
      <c r="A2" s="3" t="s">
        <v>407</v>
      </c>
    </row>
    <row r="3" spans="1:3">
      <c r="A3" s="4" t="s">
        <v>421</v>
      </c>
      <c r="B3" s="7" t="n">
        <v>16892</v>
      </c>
    </row>
    <row r="4" spans="1:3">
      <c r="A4" s="5" t="n">
        <v>2018</v>
      </c>
      <c r="B4" s="5" t="n">
        <v>63820</v>
      </c>
    </row>
    <row r="5" spans="1:3">
      <c r="A5" s="5" t="n">
        <v>2019</v>
      </c>
      <c r="B5" s="5" t="n">
        <v>57935</v>
      </c>
    </row>
    <row r="6" spans="1:3">
      <c r="A6" s="5" t="n">
        <v>2020</v>
      </c>
      <c r="B6" s="5" t="n">
        <v>48116</v>
      </c>
    </row>
    <row r="7" spans="1:3">
      <c r="A7" s="5" t="n">
        <v>2021</v>
      </c>
      <c r="B7" s="5" t="n">
        <v>34810</v>
      </c>
    </row>
    <row r="8" spans="1:3">
      <c r="A8" s="4" t="s">
        <v>422</v>
      </c>
      <c r="B8" s="5" t="n">
        <v>35959</v>
      </c>
    </row>
    <row r="9" spans="1:3">
      <c r="A9" s="4" t="s">
        <v>415</v>
      </c>
      <c r="B9" s="5" t="n">
        <v>257532</v>
      </c>
      <c r="C9" s="7" t="n">
        <v>306298</v>
      </c>
    </row>
    <row r="10" spans="1:3">
      <c r="A10" s="4" t="s">
        <v>417</v>
      </c>
    </row>
    <row r="11" spans="1:3">
      <c r="A11" s="3" t="s">
        <v>407</v>
      </c>
    </row>
    <row r="12" spans="1:3">
      <c r="A12" s="4" t="s">
        <v>421</v>
      </c>
      <c r="B12" s="5" t="n">
        <v>1504</v>
      </c>
    </row>
    <row r="13" spans="1:3">
      <c r="A13" s="5" t="n">
        <v>2018</v>
      </c>
      <c r="B13" s="5" t="n">
        <v>5564</v>
      </c>
    </row>
    <row r="14" spans="1:3">
      <c r="A14" s="5" t="n">
        <v>2019</v>
      </c>
      <c r="B14" s="5" t="n">
        <v>5441</v>
      </c>
    </row>
    <row r="15" spans="1:3">
      <c r="A15" s="5" t="n">
        <v>2020</v>
      </c>
      <c r="B15" s="5" t="n">
        <v>3730</v>
      </c>
    </row>
    <row r="16" spans="1:3">
      <c r="A16" s="5" t="n">
        <v>2021</v>
      </c>
      <c r="B16" s="5" t="n">
        <v>2552</v>
      </c>
    </row>
    <row r="17" spans="1:3">
      <c r="A17" s="4" t="s">
        <v>422</v>
      </c>
      <c r="B17" s="5" t="n">
        <v>1101</v>
      </c>
    </row>
    <row r="18" spans="1:3">
      <c r="A18" s="4" t="s">
        <v>415</v>
      </c>
      <c r="B18" s="5" t="n">
        <v>19892</v>
      </c>
    </row>
    <row r="19" spans="1:3">
      <c r="A19" s="4" t="s">
        <v>418</v>
      </c>
    </row>
    <row r="20" spans="1:3">
      <c r="A20" s="3" t="s">
        <v>407</v>
      </c>
    </row>
    <row r="21" spans="1:3">
      <c r="A21" s="4" t="s">
        <v>421</v>
      </c>
      <c r="B21" s="5" t="n">
        <v>15388</v>
      </c>
    </row>
    <row r="22" spans="1:3">
      <c r="A22" s="5" t="n">
        <v>2018</v>
      </c>
      <c r="B22" s="5" t="n">
        <v>58256</v>
      </c>
    </row>
    <row r="23" spans="1:3">
      <c r="A23" s="5" t="n">
        <v>2019</v>
      </c>
      <c r="B23" s="5" t="n">
        <v>52494</v>
      </c>
    </row>
    <row r="24" spans="1:3">
      <c r="A24" s="5" t="n">
        <v>2020</v>
      </c>
      <c r="B24" s="5" t="n">
        <v>44386</v>
      </c>
    </row>
    <row r="25" spans="1:3">
      <c r="A25" s="5" t="n">
        <v>2021</v>
      </c>
      <c r="B25" s="5" t="n">
        <v>32258</v>
      </c>
    </row>
    <row r="26" spans="1:3">
      <c r="A26" s="4" t="s">
        <v>422</v>
      </c>
      <c r="B26" s="5" t="n">
        <v>34858</v>
      </c>
    </row>
    <row r="27" spans="1:3">
      <c r="A27" s="4" t="s">
        <v>415</v>
      </c>
      <c r="B27" s="7" t="n">
        <v>2376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3</v>
      </c>
      <c r="B1" s="2" t="s">
        <v>2</v>
      </c>
      <c r="C1" s="2" t="s">
        <v>72</v>
      </c>
    </row>
    <row r="2" spans="1:3">
      <c r="A2" s="3" t="s">
        <v>424</v>
      </c>
    </row>
    <row r="3" spans="1:3">
      <c r="A3" s="4" t="s">
        <v>425</v>
      </c>
      <c r="B3" s="7" t="n">
        <v>10793</v>
      </c>
      <c r="C3" s="7" t="n">
        <v>11573</v>
      </c>
    </row>
    <row r="4" spans="1:3">
      <c r="A4" s="4" t="s">
        <v>426</v>
      </c>
      <c r="B4" s="5" t="n">
        <v>885946</v>
      </c>
      <c r="C4" s="5" t="n">
        <v>936757</v>
      </c>
    </row>
    <row r="5" spans="1:3">
      <c r="A5" s="4" t="s">
        <v>427</v>
      </c>
      <c r="B5" s="5" t="n">
        <v>-7845</v>
      </c>
      <c r="C5" s="5" t="n">
        <v>-10844</v>
      </c>
    </row>
    <row r="6" spans="1:3">
      <c r="A6" s="4" t="s">
        <v>428</v>
      </c>
      <c r="B6" s="5" t="n">
        <v>878101</v>
      </c>
      <c r="C6" s="5" t="n">
        <v>925913</v>
      </c>
    </row>
    <row r="7" spans="1:3">
      <c r="A7" s="4" t="s">
        <v>358</v>
      </c>
      <c r="B7" s="5" t="n">
        <v>-68216</v>
      </c>
      <c r="C7" s="5" t="n">
        <v>-66017</v>
      </c>
    </row>
    <row r="8" spans="1:3">
      <c r="A8" s="4" t="s">
        <v>359</v>
      </c>
      <c r="B8" s="5" t="n">
        <v>809885</v>
      </c>
      <c r="C8" s="5" t="n">
        <v>859896</v>
      </c>
    </row>
    <row r="9" spans="1:3">
      <c r="A9" s="4" t="s">
        <v>429</v>
      </c>
    </row>
    <row r="10" spans="1:3">
      <c r="A10" s="3" t="s">
        <v>424</v>
      </c>
    </row>
    <row r="11" spans="1:3">
      <c r="A11" s="4" t="s">
        <v>430</v>
      </c>
      <c r="B11" s="5" t="n">
        <v>480000</v>
      </c>
      <c r="C11" s="5" t="n">
        <v>525000</v>
      </c>
    </row>
    <row r="12" spans="1:3">
      <c r="A12" s="4" t="s">
        <v>431</v>
      </c>
    </row>
    <row r="13" spans="1:3">
      <c r="A13" s="3" t="s">
        <v>424</v>
      </c>
    </row>
    <row r="14" spans="1:3">
      <c r="A14" s="4" t="s">
        <v>430</v>
      </c>
      <c r="B14" s="5" t="n">
        <v>194000</v>
      </c>
      <c r="C14" s="5" t="n">
        <v>195500</v>
      </c>
    </row>
    <row r="15" spans="1:3">
      <c r="A15" s="4" t="s">
        <v>432</v>
      </c>
    </row>
    <row r="16" spans="1:3">
      <c r="A16" s="3" t="s">
        <v>424</v>
      </c>
    </row>
    <row r="17" spans="1:3">
      <c r="A17" s="4" t="s">
        <v>430</v>
      </c>
      <c r="B17" s="7" t="n">
        <v>201153</v>
      </c>
      <c r="C17" s="7" t="n">
        <v>2046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0"/>
    <col customWidth="1" max="2" min="2" width="21"/>
  </cols>
  <sheetData>
    <row r="1" spans="1:2">
      <c r="A1" s="1" t="s">
        <v>433</v>
      </c>
      <c r="B1" s="2" t="s">
        <v>25</v>
      </c>
    </row>
    <row r="2" spans="1:2">
      <c r="B2" s="2" t="s">
        <v>291</v>
      </c>
    </row>
    <row r="3" spans="1:2">
      <c r="A3" s="4" t="s">
        <v>434</v>
      </c>
    </row>
    <row r="4" spans="1:2">
      <c r="A4" s="3" t="s">
        <v>424</v>
      </c>
    </row>
    <row r="5" spans="1:2">
      <c r="A5" s="4" t="s">
        <v>435</v>
      </c>
      <c r="B5" s="4" t="s">
        <v>436</v>
      </c>
    </row>
    <row r="6" spans="1:2">
      <c r="A6" s="4" t="s">
        <v>431</v>
      </c>
    </row>
    <row r="7" spans="1:2">
      <c r="A7" s="3" t="s">
        <v>424</v>
      </c>
    </row>
    <row r="8" spans="1:2">
      <c r="A8" s="4" t="s">
        <v>435</v>
      </c>
      <c r="B8" s="4" t="s">
        <v>437</v>
      </c>
    </row>
    <row r="9" spans="1:2">
      <c r="A9" s="4" t="s">
        <v>432</v>
      </c>
    </row>
    <row r="10" spans="1:2">
      <c r="A10" s="3" t="s">
        <v>424</v>
      </c>
    </row>
    <row r="11" spans="1:2">
      <c r="A11" s="4" t="s">
        <v>438</v>
      </c>
      <c r="B11" s="4" t="s">
        <v>439</v>
      </c>
    </row>
    <row r="12" spans="1:2">
      <c r="A12" s="4" t="s">
        <v>440</v>
      </c>
      <c r="B12" s="10" t="n">
        <v>298.7</v>
      </c>
    </row>
    <row r="13" spans="1:2">
      <c r="A13" s="4" t="s">
        <v>441</v>
      </c>
    </row>
    <row r="14" spans="1:2">
      <c r="A14" s="3" t="s">
        <v>424</v>
      </c>
    </row>
    <row r="15" spans="1:2">
      <c r="A15" s="4" t="s">
        <v>442</v>
      </c>
      <c r="B15" s="4" t="s">
        <v>443</v>
      </c>
    </row>
    <row r="16" spans="1:2">
      <c r="A16" s="4" t="s">
        <v>444</v>
      </c>
      <c r="B16" s="4" t="s">
        <v>445</v>
      </c>
    </row>
    <row r="17" spans="1:2">
      <c r="A17" s="4" t="s">
        <v>446</v>
      </c>
    </row>
    <row r="18" spans="1:2">
      <c r="A18" s="3" t="s">
        <v>424</v>
      </c>
    </row>
    <row r="19" spans="1:2">
      <c r="A19" s="4" t="s">
        <v>442</v>
      </c>
      <c r="B19" s="4" t="s">
        <v>443</v>
      </c>
    </row>
    <row r="20" spans="1:2">
      <c r="A20" s="4" t="s">
        <v>444</v>
      </c>
      <c r="B20" s="4" t="s">
        <v>447</v>
      </c>
    </row>
    <row r="21" spans="1:2">
      <c r="A21" s="4" t="s">
        <v>448</v>
      </c>
    </row>
    <row r="22" spans="1:2">
      <c r="A22" s="3" t="s">
        <v>424</v>
      </c>
    </row>
    <row r="23" spans="1:2">
      <c r="A23" s="4" t="s">
        <v>389</v>
      </c>
      <c r="B23" s="4" t="s">
        <v>390</v>
      </c>
    </row>
    <row r="24" spans="1:2">
      <c r="A24" s="4" t="s">
        <v>388</v>
      </c>
      <c r="B24" s="7" t="n">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291</v>
      </c>
    </row>
    <row r="3" spans="1:2">
      <c r="A3" s="3" t="s">
        <v>450</v>
      </c>
    </row>
    <row r="4" spans="1:2">
      <c r="A4" s="4" t="s">
        <v>369</v>
      </c>
      <c r="B4" s="7" t="n">
        <v>9732</v>
      </c>
    </row>
    <row r="5" spans="1:2">
      <c r="A5" s="4" t="s">
        <v>451</v>
      </c>
      <c r="B5" s="5" t="n">
        <v>43643</v>
      </c>
    </row>
    <row r="6" spans="1:2">
      <c r="A6" s="4" t="s">
        <v>452</v>
      </c>
      <c r="B6" s="5" t="n">
        <v>-19046</v>
      </c>
    </row>
    <row r="7" spans="1:2">
      <c r="A7" s="4" t="s">
        <v>370</v>
      </c>
      <c r="B7" s="5" t="n">
        <v>34329</v>
      </c>
    </row>
    <row r="8" spans="1:2">
      <c r="A8" s="4" t="s">
        <v>453</v>
      </c>
    </row>
    <row r="9" spans="1:2">
      <c r="A9" s="3" t="s">
        <v>450</v>
      </c>
    </row>
    <row r="10" spans="1:2">
      <c r="A10" s="4" t="s">
        <v>369</v>
      </c>
      <c r="B10" s="5" t="n">
        <v>1700</v>
      </c>
    </row>
    <row r="11" spans="1:2">
      <c r="A11" s="4" t="s">
        <v>451</v>
      </c>
      <c r="B11" s="5" t="n">
        <v>-736</v>
      </c>
    </row>
    <row r="12" spans="1:2">
      <c r="A12" s="4" t="s">
        <v>452</v>
      </c>
      <c r="B12" s="5" t="n">
        <v>-822</v>
      </c>
    </row>
    <row r="13" spans="1:2">
      <c r="A13" s="4" t="s">
        <v>370</v>
      </c>
      <c r="B13" s="5" t="n">
        <v>142</v>
      </c>
    </row>
    <row r="14" spans="1:2">
      <c r="A14" s="4" t="s">
        <v>454</v>
      </c>
      <c r="B14" s="5" t="n">
        <v>18596</v>
      </c>
    </row>
    <row r="15" spans="1:2">
      <c r="A15" s="4" t="s">
        <v>455</v>
      </c>
    </row>
    <row r="16" spans="1:2">
      <c r="A16" s="3" t="s">
        <v>450</v>
      </c>
    </row>
    <row r="17" spans="1:2">
      <c r="A17" s="4" t="s">
        <v>369</v>
      </c>
      <c r="B17" s="5" t="n">
        <v>5225</v>
      </c>
    </row>
    <row r="18" spans="1:2">
      <c r="A18" s="4" t="s">
        <v>451</v>
      </c>
      <c r="B18" s="5" t="n">
        <v>7283</v>
      </c>
    </row>
    <row r="19" spans="1:2">
      <c r="A19" s="4" t="s">
        <v>452</v>
      </c>
      <c r="B19" s="5" t="n">
        <v>-7793</v>
      </c>
    </row>
    <row r="20" spans="1:2">
      <c r="A20" s="4" t="s">
        <v>370</v>
      </c>
      <c r="B20" s="5" t="n">
        <v>4715</v>
      </c>
    </row>
    <row r="21" spans="1:2">
      <c r="A21" s="4" t="s">
        <v>454</v>
      </c>
      <c r="B21" s="5" t="n">
        <v>19190</v>
      </c>
    </row>
    <row r="22" spans="1:2">
      <c r="A22" s="4" t="s">
        <v>456</v>
      </c>
    </row>
    <row r="23" spans="1:2">
      <c r="A23" s="3" t="s">
        <v>450</v>
      </c>
    </row>
    <row r="24" spans="1:2">
      <c r="A24" s="4" t="s">
        <v>369</v>
      </c>
      <c r="B24" s="5" t="n">
        <v>0</v>
      </c>
    </row>
    <row r="25" spans="1:2">
      <c r="A25" s="4" t="s">
        <v>451</v>
      </c>
      <c r="B25" s="5" t="n">
        <v>9783</v>
      </c>
    </row>
    <row r="26" spans="1:2">
      <c r="A26" s="4" t="s">
        <v>452</v>
      </c>
      <c r="B26" s="5" t="n">
        <v>-3765</v>
      </c>
    </row>
    <row r="27" spans="1:2">
      <c r="A27" s="4" t="s">
        <v>370</v>
      </c>
      <c r="B27" s="5" t="n">
        <v>6018</v>
      </c>
    </row>
    <row r="28" spans="1:2">
      <c r="A28" s="4" t="s">
        <v>454</v>
      </c>
      <c r="B28" s="5" t="n">
        <v>9783</v>
      </c>
    </row>
    <row r="29" spans="1:2">
      <c r="A29" s="4" t="s">
        <v>457</v>
      </c>
    </row>
    <row r="30" spans="1:2">
      <c r="A30" s="3" t="s">
        <v>450</v>
      </c>
    </row>
    <row r="31" spans="1:2">
      <c r="A31" s="4" t="s">
        <v>369</v>
      </c>
      <c r="B31" s="5" t="n">
        <v>2807</v>
      </c>
    </row>
    <row r="32" spans="1:2">
      <c r="A32" s="4" t="s">
        <v>451</v>
      </c>
      <c r="B32" s="5" t="n">
        <v>-750</v>
      </c>
    </row>
    <row r="33" spans="1:2">
      <c r="A33" s="4" t="s">
        <v>452</v>
      </c>
      <c r="B33" s="5" t="n">
        <v>-857</v>
      </c>
    </row>
    <row r="34" spans="1:2">
      <c r="A34" s="4" t="s">
        <v>370</v>
      </c>
      <c r="B34" s="5" t="n">
        <v>1200</v>
      </c>
    </row>
    <row r="35" spans="1:2">
      <c r="A35" s="4" t="s">
        <v>454</v>
      </c>
      <c r="B35" s="5" t="n">
        <v>2679</v>
      </c>
    </row>
    <row r="36" spans="1:2">
      <c r="A36" s="4" t="s">
        <v>458</v>
      </c>
    </row>
    <row r="37" spans="1:2">
      <c r="A37" s="3" t="s">
        <v>450</v>
      </c>
    </row>
    <row r="38" spans="1:2">
      <c r="A38" s="4" t="s">
        <v>369</v>
      </c>
      <c r="B38" s="5" t="n">
        <v>0</v>
      </c>
    </row>
    <row r="39" spans="1:2">
      <c r="A39" s="4" t="s">
        <v>451</v>
      </c>
      <c r="B39" s="5" t="n">
        <v>28063</v>
      </c>
    </row>
    <row r="40" spans="1:2">
      <c r="A40" s="4" t="s">
        <v>452</v>
      </c>
      <c r="B40" s="5" t="n">
        <v>-5809</v>
      </c>
    </row>
    <row r="41" spans="1:2">
      <c r="A41" s="4" t="s">
        <v>370</v>
      </c>
      <c r="B41" s="5" t="n">
        <v>22254</v>
      </c>
    </row>
    <row r="42" spans="1:2">
      <c r="A42" s="4" t="s">
        <v>454</v>
      </c>
      <c r="B42" s="7" t="n">
        <v>280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25</v>
      </c>
      <c r="D1" s="2" t="s">
        <v>1</v>
      </c>
    </row>
    <row r="2" spans="1:5">
      <c r="B2" s="2" t="s">
        <v>2</v>
      </c>
      <c r="C2" s="2" t="s">
        <v>26</v>
      </c>
      <c r="D2" s="2" t="s">
        <v>2</v>
      </c>
      <c r="E2" s="2" t="s">
        <v>26</v>
      </c>
    </row>
    <row r="3" spans="1:5">
      <c r="A3" s="3" t="s">
        <v>460</v>
      </c>
    </row>
    <row r="4" spans="1:5">
      <c r="A4" s="4" t="s">
        <v>38</v>
      </c>
      <c r="B4" s="7" t="n">
        <v>78598</v>
      </c>
      <c r="C4" s="7" t="n">
        <v>35930</v>
      </c>
      <c r="D4" s="7" t="n">
        <v>160993</v>
      </c>
      <c r="E4" s="7" t="n">
        <v>36408</v>
      </c>
    </row>
    <row r="5" spans="1:5">
      <c r="A5" s="4" t="s">
        <v>417</v>
      </c>
    </row>
    <row r="6" spans="1:5">
      <c r="A6" s="3" t="s">
        <v>460</v>
      </c>
    </row>
    <row r="7" spans="1:5">
      <c r="A7" s="4" t="s">
        <v>38</v>
      </c>
      <c r="B7" s="5" t="n">
        <v>12893</v>
      </c>
      <c r="C7" s="5" t="n">
        <v>2301</v>
      </c>
      <c r="D7" s="5" t="n">
        <v>25250</v>
      </c>
      <c r="E7" s="5" t="n">
        <v>2212</v>
      </c>
    </row>
    <row r="8" spans="1:5">
      <c r="A8" s="4" t="s">
        <v>418</v>
      </c>
    </row>
    <row r="9" spans="1:5">
      <c r="A9" s="3" t="s">
        <v>460</v>
      </c>
    </row>
    <row r="10" spans="1:5">
      <c r="A10" s="4" t="s">
        <v>38</v>
      </c>
      <c r="B10" s="7" t="n">
        <v>65705</v>
      </c>
      <c r="C10" s="7" t="n">
        <v>33629</v>
      </c>
      <c r="D10" s="7" t="n">
        <v>135743</v>
      </c>
      <c r="E10" s="7" t="n">
        <v>341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72</v>
      </c>
    </row>
    <row r="2" spans="1:3">
      <c r="A2" s="3" t="s">
        <v>110</v>
      </c>
    </row>
    <row r="3" spans="1:3">
      <c r="A3" s="4" t="s">
        <v>111</v>
      </c>
      <c r="B3" s="7" t="n">
        <v>14291</v>
      </c>
      <c r="C3" s="7" t="n">
        <v>14063</v>
      </c>
    </row>
    <row r="4" spans="1:3">
      <c r="A4" s="4" t="s">
        <v>112</v>
      </c>
      <c r="B4" s="8" t="n">
        <v>0.01</v>
      </c>
      <c r="C4" s="8" t="n">
        <v>0.01</v>
      </c>
    </row>
    <row r="5" spans="1:3">
      <c r="A5" s="4" t="s">
        <v>113</v>
      </c>
      <c r="B5" s="5" t="n">
        <v>10000000</v>
      </c>
      <c r="C5" s="5" t="n">
        <v>10000000</v>
      </c>
    </row>
    <row r="6" spans="1:3">
      <c r="A6" s="4" t="s">
        <v>114</v>
      </c>
      <c r="B6" s="5" t="n">
        <v>0</v>
      </c>
      <c r="C6" s="5" t="n">
        <v>0</v>
      </c>
    </row>
    <row r="7" spans="1:3">
      <c r="A7" s="4" t="s">
        <v>115</v>
      </c>
      <c r="B7" s="5" t="n">
        <v>0</v>
      </c>
      <c r="C7" s="5" t="n">
        <v>0</v>
      </c>
    </row>
    <row r="8" spans="1:3">
      <c r="A8" s="4" t="s">
        <v>116</v>
      </c>
      <c r="B8" s="8" t="n">
        <v>0.01</v>
      </c>
      <c r="C8" s="8" t="n">
        <v>0.01</v>
      </c>
    </row>
    <row r="9" spans="1:3">
      <c r="A9" s="4" t="s">
        <v>117</v>
      </c>
      <c r="B9" s="5" t="n">
        <v>200000000</v>
      </c>
      <c r="C9" s="5" t="n">
        <v>200000000</v>
      </c>
    </row>
    <row r="10" spans="1:3">
      <c r="A10" s="4" t="s">
        <v>118</v>
      </c>
      <c r="B10" s="5" t="n">
        <v>112188000</v>
      </c>
      <c r="C10" s="5" t="n">
        <v>111261000</v>
      </c>
    </row>
    <row r="11" spans="1:3">
      <c r="A11" s="4" t="s">
        <v>119</v>
      </c>
      <c r="B11" s="5" t="n">
        <v>112188000</v>
      </c>
      <c r="C11" s="5" t="n">
        <v>11126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4"/>
  </cols>
  <sheetData>
    <row r="1" spans="1:9">
      <c r="A1" s="1" t="s">
        <v>461</v>
      </c>
      <c r="B1" s="2" t="s">
        <v>285</v>
      </c>
      <c r="D1" s="2" t="s">
        <v>25</v>
      </c>
      <c r="G1" s="2" t="s">
        <v>1</v>
      </c>
    </row>
    <row r="2" spans="1:9">
      <c r="B2" s="2" t="s">
        <v>2</v>
      </c>
      <c r="C2" s="2" t="s">
        <v>249</v>
      </c>
      <c r="D2" s="2" t="s">
        <v>2</v>
      </c>
      <c r="E2" s="2" t="s">
        <v>406</v>
      </c>
      <c r="F2" s="2" t="s">
        <v>26</v>
      </c>
      <c r="G2" s="2" t="s">
        <v>2</v>
      </c>
      <c r="H2" s="2" t="s">
        <v>26</v>
      </c>
      <c r="I2" s="2" t="s">
        <v>72</v>
      </c>
    </row>
    <row r="3" spans="1:9">
      <c r="A3" s="3" t="s">
        <v>460</v>
      </c>
    </row>
    <row r="4" spans="1:9">
      <c r="A4" s="4" t="s">
        <v>462</v>
      </c>
      <c r="B4" s="7" t="n">
        <v>34329</v>
      </c>
      <c r="D4" s="7" t="n">
        <v>34329</v>
      </c>
      <c r="G4" s="7" t="n">
        <v>34329</v>
      </c>
      <c r="I4" s="7" t="n">
        <v>9732</v>
      </c>
    </row>
    <row r="5" spans="1:9">
      <c r="A5" s="4" t="s">
        <v>463</v>
      </c>
      <c r="D5" s="5" t="n">
        <v>78598</v>
      </c>
      <c r="F5" s="7" t="n">
        <v>35930</v>
      </c>
      <c r="G5" s="5" t="n">
        <v>160993</v>
      </c>
      <c r="H5" s="7" t="n">
        <v>36408</v>
      </c>
    </row>
    <row r="6" spans="1:9">
      <c r="A6" s="4" t="s">
        <v>464</v>
      </c>
      <c r="D6" s="5" t="n">
        <v>70300</v>
      </c>
      <c r="F6" s="5" t="n">
        <v>40600</v>
      </c>
      <c r="G6" s="5" t="n">
        <v>176400</v>
      </c>
      <c r="H6" s="5" t="n">
        <v>68700</v>
      </c>
    </row>
    <row r="7" spans="1:9">
      <c r="A7" s="4" t="s">
        <v>417</v>
      </c>
    </row>
    <row r="8" spans="1:9">
      <c r="A8" s="3" t="s">
        <v>460</v>
      </c>
    </row>
    <row r="9" spans="1:9">
      <c r="A9" s="4" t="s">
        <v>463</v>
      </c>
      <c r="D9" s="5" t="n">
        <v>12893</v>
      </c>
      <c r="F9" s="5" t="n">
        <v>2301</v>
      </c>
      <c r="G9" s="5" t="n">
        <v>25250</v>
      </c>
      <c r="H9" s="5" t="n">
        <v>2212</v>
      </c>
    </row>
    <row r="10" spans="1:9">
      <c r="A10" s="4" t="s">
        <v>418</v>
      </c>
    </row>
    <row r="11" spans="1:9">
      <c r="A11" s="3" t="s">
        <v>460</v>
      </c>
    </row>
    <row r="12" spans="1:9">
      <c r="A12" s="4" t="s">
        <v>463</v>
      </c>
      <c r="D12" s="7" t="n">
        <v>65705</v>
      </c>
      <c r="F12" s="7" t="n">
        <v>33629</v>
      </c>
      <c r="G12" s="7" t="n">
        <v>135743</v>
      </c>
      <c r="H12" s="7" t="n">
        <v>34196</v>
      </c>
    </row>
    <row r="13" spans="1:9">
      <c r="A13" s="4" t="s">
        <v>465</v>
      </c>
    </row>
    <row r="14" spans="1:9">
      <c r="A14" s="3" t="s">
        <v>460</v>
      </c>
    </row>
    <row r="15" spans="1:9">
      <c r="A15" s="4" t="s">
        <v>466</v>
      </c>
      <c r="E15" s="7" t="n">
        <v>49100</v>
      </c>
    </row>
    <row r="16" spans="1:9">
      <c r="A16" s="4" t="s">
        <v>462</v>
      </c>
      <c r="E16" s="5" t="n">
        <v>28100</v>
      </c>
    </row>
    <row r="17" spans="1:9">
      <c r="A17" s="4" t="s">
        <v>467</v>
      </c>
    </row>
    <row r="18" spans="1:9">
      <c r="A18" s="3" t="s">
        <v>460</v>
      </c>
    </row>
    <row r="19" spans="1:9">
      <c r="A19" s="4" t="s">
        <v>466</v>
      </c>
      <c r="E19" s="5" t="n">
        <v>10600</v>
      </c>
    </row>
    <row r="20" spans="1:9">
      <c r="A20" s="4" t="s">
        <v>468</v>
      </c>
    </row>
    <row r="21" spans="1:9">
      <c r="A21" s="3" t="s">
        <v>460</v>
      </c>
    </row>
    <row r="22" spans="1:9">
      <c r="A22" s="4" t="s">
        <v>466</v>
      </c>
      <c r="E22" s="7" t="n">
        <v>38500</v>
      </c>
    </row>
    <row r="23" spans="1:9">
      <c r="A23" s="4" t="s">
        <v>410</v>
      </c>
    </row>
    <row r="24" spans="1:9">
      <c r="A24" s="3" t="s">
        <v>460</v>
      </c>
    </row>
    <row r="25" spans="1:9">
      <c r="A25" s="4" t="s">
        <v>469</v>
      </c>
      <c r="B25" s="7" t="n">
        <v>43200</v>
      </c>
    </row>
    <row r="26" spans="1:9">
      <c r="A26" s="4" t="s">
        <v>470</v>
      </c>
    </row>
    <row r="27" spans="1:9">
      <c r="A27" s="3" t="s">
        <v>460</v>
      </c>
    </row>
    <row r="28" spans="1:9">
      <c r="A28" s="4" t="s">
        <v>463</v>
      </c>
      <c r="C28" s="7" t="n">
        <v>24400</v>
      </c>
    </row>
    <row r="29" spans="1:9">
      <c r="A29" s="4" t="s">
        <v>471</v>
      </c>
    </row>
    <row r="30" spans="1:9">
      <c r="A30" s="3" t="s">
        <v>460</v>
      </c>
    </row>
    <row r="31" spans="1:9">
      <c r="A31" s="4" t="s">
        <v>463</v>
      </c>
      <c r="C31" s="5" t="n">
        <v>11100</v>
      </c>
    </row>
    <row r="32" spans="1:9">
      <c r="A32" s="4" t="s">
        <v>472</v>
      </c>
    </row>
    <row r="33" spans="1:9">
      <c r="A33" s="3" t="s">
        <v>460</v>
      </c>
    </row>
    <row r="34" spans="1:9">
      <c r="A34" s="4" t="s">
        <v>463</v>
      </c>
      <c r="C34" s="7" t="n">
        <v>13300</v>
      </c>
    </row>
  </sheetData>
  <mergeCells count="4">
    <mergeCell ref="A1:A2"/>
    <mergeCell ref="B1:C1"/>
    <mergeCell ref="D1:F1"/>
    <mergeCell ref="G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7"/>
    <col customWidth="1" max="5" min="5" width="21"/>
    <col customWidth="1" max="6" min="6" width="17"/>
    <col customWidth="1" max="7" min="7" width="21"/>
    <col customWidth="1" max="8" min="8" width="17"/>
  </cols>
  <sheetData>
    <row r="1" spans="1:8">
      <c r="A1" s="1" t="s">
        <v>473</v>
      </c>
      <c r="B1" s="2" t="s">
        <v>474</v>
      </c>
      <c r="C1" s="2" t="s">
        <v>291</v>
      </c>
      <c r="D1" s="2" t="s">
        <v>475</v>
      </c>
      <c r="E1" s="2" t="s">
        <v>476</v>
      </c>
      <c r="F1" s="2" t="s">
        <v>477</v>
      </c>
      <c r="G1" s="2" t="s">
        <v>478</v>
      </c>
      <c r="H1" s="2" t="s">
        <v>479</v>
      </c>
    </row>
    <row r="2" spans="1:8">
      <c r="A2" s="3" t="s">
        <v>480</v>
      </c>
    </row>
    <row r="3" spans="1:8">
      <c r="A3" s="4" t="s">
        <v>481</v>
      </c>
      <c r="B3" s="7" t="n">
        <v>144000000</v>
      </c>
    </row>
    <row r="4" spans="1:8">
      <c r="A4" s="4" t="s">
        <v>482</v>
      </c>
      <c r="B4" s="4" t="s">
        <v>483</v>
      </c>
    </row>
    <row r="5" spans="1:8">
      <c r="A5" s="4" t="s">
        <v>484</v>
      </c>
      <c r="B5" s="7" t="n">
        <v>36000000</v>
      </c>
    </row>
    <row r="6" spans="1:8">
      <c r="A6" s="4" t="s">
        <v>485</v>
      </c>
      <c r="B6" s="5" t="n">
        <v>1</v>
      </c>
    </row>
    <row r="7" spans="1:8">
      <c r="A7" s="4" t="s">
        <v>486</v>
      </c>
      <c r="C7" s="7" t="n">
        <v>112100000</v>
      </c>
    </row>
    <row r="8" spans="1:8">
      <c r="A8" s="4" t="s">
        <v>487</v>
      </c>
      <c r="C8" s="5" t="n">
        <v>17800000</v>
      </c>
    </row>
    <row r="9" spans="1:8">
      <c r="A9" s="4" t="s">
        <v>488</v>
      </c>
      <c r="C9" s="5" t="n">
        <v>36400000</v>
      </c>
    </row>
    <row r="10" spans="1:8">
      <c r="A10" s="4" t="s">
        <v>489</v>
      </c>
    </row>
    <row r="11" spans="1:8">
      <c r="A11" s="3" t="s">
        <v>480</v>
      </c>
    </row>
    <row r="12" spans="1:8">
      <c r="A12" s="4" t="s">
        <v>303</v>
      </c>
      <c r="C12" s="5" t="n">
        <v>8400000</v>
      </c>
      <c r="D12" s="11" t="n">
        <v>26400</v>
      </c>
    </row>
    <row r="13" spans="1:8">
      <c r="A13" s="4" t="s">
        <v>490</v>
      </c>
    </row>
    <row r="14" spans="1:8">
      <c r="A14" s="3" t="s">
        <v>480</v>
      </c>
    </row>
    <row r="15" spans="1:8">
      <c r="A15" s="4" t="s">
        <v>487</v>
      </c>
      <c r="C15" s="7" t="n">
        <v>2300000</v>
      </c>
    </row>
    <row r="16" spans="1:8">
      <c r="A16" s="4" t="s">
        <v>491</v>
      </c>
    </row>
    <row r="17" spans="1:8">
      <c r="A17" s="3" t="s">
        <v>480</v>
      </c>
    </row>
    <row r="18" spans="1:8">
      <c r="A18" s="4" t="s">
        <v>492</v>
      </c>
      <c r="C18" s="4" t="s">
        <v>493</v>
      </c>
    </row>
    <row r="19" spans="1:8">
      <c r="A19" s="4" t="s">
        <v>494</v>
      </c>
    </row>
    <row r="20" spans="1:8">
      <c r="A20" s="3" t="s">
        <v>480</v>
      </c>
    </row>
    <row r="21" spans="1:8">
      <c r="A21" s="4" t="s">
        <v>492</v>
      </c>
      <c r="C21" s="4" t="s">
        <v>495</v>
      </c>
    </row>
    <row r="22" spans="1:8">
      <c r="A22" s="4" t="s">
        <v>496</v>
      </c>
    </row>
    <row r="23" spans="1:8">
      <c r="A23" s="3" t="s">
        <v>480</v>
      </c>
    </row>
    <row r="24" spans="1:8">
      <c r="A24" s="4" t="s">
        <v>303</v>
      </c>
      <c r="C24" s="7" t="n">
        <v>3000000</v>
      </c>
      <c r="D24" s="5" t="n">
        <v>9300</v>
      </c>
    </row>
    <row r="25" spans="1:8">
      <c r="A25" s="4" t="s">
        <v>497</v>
      </c>
    </row>
    <row r="26" spans="1:8">
      <c r="A26" s="3" t="s">
        <v>480</v>
      </c>
    </row>
    <row r="27" spans="1:8">
      <c r="A27" s="4" t="s">
        <v>303</v>
      </c>
      <c r="E27" s="7" t="n">
        <v>1800000</v>
      </c>
      <c r="F27" s="11" t="n">
        <v>5800</v>
      </c>
    </row>
    <row r="28" spans="1:8">
      <c r="A28" s="4" t="s">
        <v>498</v>
      </c>
    </row>
    <row r="29" spans="1:8">
      <c r="A29" s="3" t="s">
        <v>480</v>
      </c>
    </row>
    <row r="30" spans="1:8">
      <c r="A30" s="4" t="s">
        <v>303</v>
      </c>
      <c r="G30" s="7" t="n">
        <v>280000</v>
      </c>
      <c r="H30" s="11" t="n">
        <v>875</v>
      </c>
    </row>
    <row r="31" spans="1:8">
      <c r="A31" s="4" t="s">
        <v>499</v>
      </c>
    </row>
    <row r="32" spans="1:8">
      <c r="A32" s="3" t="s">
        <v>480</v>
      </c>
    </row>
    <row r="33" spans="1:8">
      <c r="A33" s="4" t="s">
        <v>303</v>
      </c>
      <c r="C33" s="5" t="n">
        <v>1900000</v>
      </c>
      <c r="D33" s="11" t="n">
        <v>5900</v>
      </c>
    </row>
    <row r="34" spans="1:8">
      <c r="A34" s="4" t="s">
        <v>253</v>
      </c>
    </row>
    <row r="35" spans="1:8">
      <c r="A35" s="3" t="s">
        <v>480</v>
      </c>
    </row>
    <row r="36" spans="1:8">
      <c r="A36" s="4" t="s">
        <v>487</v>
      </c>
      <c r="C36" s="7" t="n">
        <v>12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25</v>
      </c>
      <c r="D1" s="2" t="s">
        <v>1</v>
      </c>
    </row>
    <row r="2" spans="1:5">
      <c r="B2" s="2" t="s">
        <v>2</v>
      </c>
      <c r="C2" s="2" t="s">
        <v>26</v>
      </c>
      <c r="D2" s="2" t="s">
        <v>2</v>
      </c>
      <c r="E2" s="2" t="s">
        <v>26</v>
      </c>
    </row>
    <row r="3" spans="1:5">
      <c r="A3" s="3" t="s">
        <v>501</v>
      </c>
    </row>
    <row r="4" spans="1:5">
      <c r="A4" s="4" t="s">
        <v>502</v>
      </c>
      <c r="B4" s="7" t="n">
        <v>466866</v>
      </c>
      <c r="C4" s="7" t="n">
        <v>488132</v>
      </c>
      <c r="D4" s="7" t="n">
        <v>1394422</v>
      </c>
      <c r="E4" s="7" t="n">
        <v>1527949</v>
      </c>
    </row>
    <row r="5" spans="1:5">
      <c r="A5" s="4" t="s">
        <v>38</v>
      </c>
      <c r="D5" s="5" t="n">
        <v>107535</v>
      </c>
      <c r="E5" s="5" t="n">
        <v>29100</v>
      </c>
    </row>
    <row r="6" spans="1:5">
      <c r="A6" s="4" t="s">
        <v>503</v>
      </c>
      <c r="B6" s="5" t="n">
        <v>-16696</v>
      </c>
      <c r="C6" s="5" t="n">
        <v>-24286</v>
      </c>
      <c r="D6" s="5" t="n">
        <v>-53873</v>
      </c>
      <c r="E6" s="5" t="n">
        <v>-65886</v>
      </c>
    </row>
    <row r="7" spans="1:5">
      <c r="A7" s="4" t="s">
        <v>124</v>
      </c>
      <c r="B7" s="5" t="n">
        <v>-9319</v>
      </c>
      <c r="C7" s="5" t="n">
        <v>-10850</v>
      </c>
      <c r="D7" s="5" t="n">
        <v>-30050</v>
      </c>
      <c r="E7" s="5" t="n">
        <v>-32889</v>
      </c>
    </row>
    <row r="8" spans="1:5">
      <c r="A8" s="4" t="s">
        <v>39</v>
      </c>
      <c r="B8" s="5" t="n">
        <v>0</v>
      </c>
      <c r="C8" s="5" t="n">
        <v>-600</v>
      </c>
      <c r="D8" s="5" t="n">
        <v>0</v>
      </c>
      <c r="E8" s="5" t="n">
        <v>-600</v>
      </c>
    </row>
    <row r="9" spans="1:5">
      <c r="A9" s="4" t="s">
        <v>41</v>
      </c>
      <c r="B9" s="5" t="n">
        <v>0</v>
      </c>
      <c r="C9" s="5" t="n">
        <v>0</v>
      </c>
      <c r="D9" s="5" t="n">
        <v>-17384</v>
      </c>
      <c r="E9" s="5" t="n">
        <v>0</v>
      </c>
    </row>
    <row r="10" spans="1:5">
      <c r="A10" s="4" t="s">
        <v>504</v>
      </c>
      <c r="B10" s="5" t="n">
        <v>-50214</v>
      </c>
      <c r="C10" s="5" t="n">
        <v>-22345</v>
      </c>
      <c r="D10" s="5" t="n">
        <v>-136043</v>
      </c>
      <c r="E10" s="5" t="n">
        <v>33650</v>
      </c>
    </row>
    <row r="11" spans="1:5">
      <c r="A11" s="4" t="s">
        <v>403</v>
      </c>
    </row>
    <row r="12" spans="1:5">
      <c r="A12" s="3" t="s">
        <v>501</v>
      </c>
    </row>
    <row r="13" spans="1:5">
      <c r="A13" s="4" t="s">
        <v>41</v>
      </c>
      <c r="D13" s="5" t="n">
        <v>0</v>
      </c>
    </row>
    <row r="14" spans="1:5">
      <c r="A14" s="4" t="s">
        <v>404</v>
      </c>
    </row>
    <row r="15" spans="1:5">
      <c r="A15" s="3" t="s">
        <v>501</v>
      </c>
    </row>
    <row r="16" spans="1:5">
      <c r="A16" s="4" t="s">
        <v>41</v>
      </c>
      <c r="D16" s="5" t="n">
        <v>-17384</v>
      </c>
    </row>
    <row r="17" spans="1:5">
      <c r="A17" s="4" t="s">
        <v>505</v>
      </c>
    </row>
    <row r="18" spans="1:5">
      <c r="A18" s="3" t="s">
        <v>501</v>
      </c>
    </row>
    <row r="19" spans="1:5">
      <c r="A19" s="4" t="s">
        <v>502</v>
      </c>
      <c r="B19" s="5" t="n">
        <v>466866</v>
      </c>
      <c r="C19" s="5" t="n">
        <v>492585</v>
      </c>
      <c r="D19" s="5" t="n">
        <v>1397415</v>
      </c>
      <c r="E19" s="5" t="n">
        <v>1538497</v>
      </c>
    </row>
    <row r="20" spans="1:5">
      <c r="A20" s="4" t="s">
        <v>504</v>
      </c>
      <c r="B20" s="5" t="n">
        <v>99644</v>
      </c>
      <c r="C20" s="5" t="n">
        <v>113964</v>
      </c>
      <c r="D20" s="5" t="n">
        <v>275944</v>
      </c>
      <c r="E20" s="5" t="n">
        <v>361409</v>
      </c>
    </row>
    <row r="21" spans="1:5">
      <c r="A21" s="4" t="s">
        <v>506</v>
      </c>
    </row>
    <row r="22" spans="1:5">
      <c r="A22" s="3" t="s">
        <v>501</v>
      </c>
    </row>
    <row r="23" spans="1:5">
      <c r="A23" s="4" t="s">
        <v>502</v>
      </c>
      <c r="B23" s="5" t="n">
        <v>265951</v>
      </c>
      <c r="C23" s="5" t="n">
        <v>292072</v>
      </c>
      <c r="D23" s="5" t="n">
        <v>817027</v>
      </c>
      <c r="E23" s="5" t="n">
        <v>972107</v>
      </c>
    </row>
    <row r="24" spans="1:5">
      <c r="A24" s="4" t="s">
        <v>504</v>
      </c>
      <c r="B24" s="5" t="n">
        <v>43627</v>
      </c>
      <c r="C24" s="5" t="n">
        <v>63564</v>
      </c>
      <c r="D24" s="5" t="n">
        <v>131368</v>
      </c>
      <c r="E24" s="5" t="n">
        <v>222434</v>
      </c>
    </row>
    <row r="25" spans="1:5">
      <c r="A25" s="4" t="s">
        <v>507</v>
      </c>
    </row>
    <row r="26" spans="1:5">
      <c r="A26" s="3" t="s">
        <v>501</v>
      </c>
    </row>
    <row r="27" spans="1:5">
      <c r="A27" s="4" t="s">
        <v>502</v>
      </c>
      <c r="B27" s="5" t="n">
        <v>200915</v>
      </c>
      <c r="C27" s="5" t="n">
        <v>200513</v>
      </c>
      <c r="D27" s="5" t="n">
        <v>580388</v>
      </c>
      <c r="E27" s="5" t="n">
        <v>566390</v>
      </c>
    </row>
    <row r="28" spans="1:5">
      <c r="A28" s="4" t="s">
        <v>504</v>
      </c>
      <c r="B28" s="5" t="n">
        <v>56017</v>
      </c>
      <c r="C28" s="5" t="n">
        <v>50400</v>
      </c>
      <c r="D28" s="5" t="n">
        <v>144576</v>
      </c>
      <c r="E28" s="5" t="n">
        <v>138975</v>
      </c>
    </row>
    <row r="29" spans="1:5">
      <c r="A29" s="4" t="s">
        <v>508</v>
      </c>
    </row>
    <row r="30" spans="1:5">
      <c r="A30" s="3" t="s">
        <v>501</v>
      </c>
    </row>
    <row r="31" spans="1:5">
      <c r="A31" s="4" t="s">
        <v>509</v>
      </c>
      <c r="B31" s="5" t="n">
        <v>0</v>
      </c>
      <c r="C31" s="5" t="n">
        <v>-4453</v>
      </c>
      <c r="D31" s="5" t="n">
        <v>-2993</v>
      </c>
      <c r="E31" s="5" t="n">
        <v>-10548</v>
      </c>
    </row>
    <row r="32" spans="1:5">
      <c r="A32" s="4" t="s">
        <v>510</v>
      </c>
      <c r="B32" s="5" t="n">
        <v>0</v>
      </c>
      <c r="C32" s="5" t="n">
        <v>-3057</v>
      </c>
      <c r="D32" s="5" t="n">
        <v>-2385</v>
      </c>
      <c r="E32" s="5" t="n">
        <v>-7482</v>
      </c>
    </row>
    <row r="33" spans="1:5">
      <c r="A33" s="4" t="s">
        <v>38</v>
      </c>
      <c r="B33" s="5" t="n">
        <v>78598</v>
      </c>
      <c r="C33" s="5" t="n">
        <v>38851</v>
      </c>
      <c r="D33" s="5" t="n">
        <v>160993</v>
      </c>
      <c r="E33" s="5" t="n">
        <v>39329</v>
      </c>
    </row>
    <row r="34" spans="1:5">
      <c r="A34" s="4" t="s">
        <v>503</v>
      </c>
      <c r="B34" s="5" t="n">
        <v>-18124</v>
      </c>
      <c r="C34" s="5" t="n">
        <v>-28238</v>
      </c>
      <c r="D34" s="5" t="n">
        <v>-59375</v>
      </c>
      <c r="E34" s="5" t="n">
        <v>-77647</v>
      </c>
    </row>
    <row r="35" spans="1:5">
      <c r="A35" s="4" t="s">
        <v>124</v>
      </c>
      <c r="B35" s="5" t="n">
        <v>-9319</v>
      </c>
      <c r="C35" s="5" t="n">
        <v>-10850</v>
      </c>
      <c r="D35" s="5" t="n">
        <v>-30050</v>
      </c>
      <c r="E35" s="5" t="n">
        <v>-32889</v>
      </c>
    </row>
    <row r="36" spans="1:5">
      <c r="A36" s="4" t="s">
        <v>41</v>
      </c>
      <c r="B36" s="5" t="n">
        <v>0</v>
      </c>
      <c r="C36" s="5" t="n">
        <v>0</v>
      </c>
      <c r="D36" s="5" t="n">
        <v>-17384</v>
      </c>
      <c r="E36" s="5" t="n">
        <v>0</v>
      </c>
    </row>
    <row r="37" spans="1:5">
      <c r="A37" s="4" t="s">
        <v>511</v>
      </c>
      <c r="B37" s="5" t="n">
        <v>-41425</v>
      </c>
      <c r="C37" s="5" t="n">
        <v>-44828</v>
      </c>
      <c r="D37" s="5" t="n">
        <v>-129539</v>
      </c>
      <c r="E37" s="5" t="n">
        <v>-142663</v>
      </c>
    </row>
    <row r="38" spans="1:5">
      <c r="A38" s="4" t="s">
        <v>512</v>
      </c>
      <c r="B38" s="5" t="n">
        <v>1470</v>
      </c>
      <c r="C38" s="5" t="n">
        <v>-5652</v>
      </c>
      <c r="D38" s="5" t="n">
        <v>-6456</v>
      </c>
      <c r="E38" s="5" t="n">
        <v>-15245</v>
      </c>
    </row>
    <row r="39" spans="1:5">
      <c r="A39" s="4" t="s">
        <v>513</v>
      </c>
      <c r="B39" s="7" t="n">
        <v>-3862</v>
      </c>
      <c r="C39" s="7" t="n">
        <v>-4233</v>
      </c>
      <c r="D39" s="7" t="n">
        <v>-5805</v>
      </c>
      <c r="E39" s="7" t="n">
        <v>-119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26</v>
      </c>
    </row>
    <row r="3" spans="1:3">
      <c r="A3" s="3" t="s">
        <v>121</v>
      </c>
    </row>
    <row r="4" spans="1:3">
      <c r="A4" s="4" t="s">
        <v>48</v>
      </c>
      <c r="B4" s="7" t="n">
        <v>-178177</v>
      </c>
      <c r="C4" s="7" t="n">
        <v>-4425</v>
      </c>
    </row>
    <row r="5" spans="1:3">
      <c r="A5" s="3" t="s">
        <v>122</v>
      </c>
    </row>
    <row r="6" spans="1:3">
      <c r="A6" s="4" t="s">
        <v>123</v>
      </c>
      <c r="B6" s="5" t="n">
        <v>116845</v>
      </c>
      <c r="C6" s="5" t="n">
        <v>133795</v>
      </c>
    </row>
    <row r="7" spans="1:3">
      <c r="A7" s="4" t="s">
        <v>124</v>
      </c>
      <c r="B7" s="5" t="n">
        <v>30050</v>
      </c>
      <c r="C7" s="5" t="n">
        <v>32889</v>
      </c>
    </row>
    <row r="8" spans="1:3">
      <c r="A8" s="4" t="s">
        <v>125</v>
      </c>
      <c r="B8" s="5" t="n">
        <v>-1164</v>
      </c>
      <c r="C8" s="5" t="n">
        <v>-7226</v>
      </c>
    </row>
    <row r="9" spans="1:3">
      <c r="A9" s="4" t="s">
        <v>126</v>
      </c>
      <c r="B9" s="5" t="n">
        <v>107535</v>
      </c>
      <c r="C9" s="5" t="n">
        <v>29100</v>
      </c>
    </row>
    <row r="10" spans="1:3">
      <c r="A10" s="4" t="s">
        <v>41</v>
      </c>
      <c r="B10" s="5" t="n">
        <v>17384</v>
      </c>
      <c r="C10" s="5" t="n">
        <v>0</v>
      </c>
    </row>
    <row r="11" spans="1:3">
      <c r="A11" s="4" t="s">
        <v>127</v>
      </c>
      <c r="B11" s="5" t="n">
        <v>11471</v>
      </c>
      <c r="C11" s="5" t="n">
        <v>5044</v>
      </c>
    </row>
    <row r="12" spans="1:3">
      <c r="A12" s="4" t="s">
        <v>128</v>
      </c>
      <c r="B12" s="5" t="n">
        <v>103944</v>
      </c>
      <c r="C12" s="5" t="n">
        <v>189177</v>
      </c>
    </row>
    <row r="13" spans="1:3">
      <c r="A13" s="3" t="s">
        <v>129</v>
      </c>
    </row>
    <row r="14" spans="1:3">
      <c r="A14" s="4" t="s">
        <v>130</v>
      </c>
      <c r="B14" s="5" t="n">
        <v>-15014</v>
      </c>
      <c r="C14" s="5" t="n">
        <v>13501</v>
      </c>
    </row>
    <row r="15" spans="1:3">
      <c r="A15" s="4" t="s">
        <v>76</v>
      </c>
      <c r="B15" s="5" t="n">
        <v>30908</v>
      </c>
      <c r="C15" s="5" t="n">
        <v>-53300</v>
      </c>
    </row>
    <row r="16" spans="1:3">
      <c r="A16" s="4" t="s">
        <v>131</v>
      </c>
      <c r="B16" s="5" t="n">
        <v>-11747</v>
      </c>
      <c r="C16" s="5" t="n">
        <v>-23209</v>
      </c>
    </row>
    <row r="17" spans="1:3">
      <c r="A17" s="4" t="s">
        <v>86</v>
      </c>
      <c r="B17" s="5" t="n">
        <v>3043</v>
      </c>
      <c r="C17" s="5" t="n">
        <v>-2294</v>
      </c>
    </row>
    <row r="18" spans="1:3">
      <c r="A18" s="4" t="s">
        <v>88</v>
      </c>
      <c r="B18" s="5" t="n">
        <v>5837</v>
      </c>
      <c r="C18" s="5" t="n">
        <v>28398</v>
      </c>
    </row>
    <row r="19" spans="1:3">
      <c r="A19" s="4" t="s">
        <v>132</v>
      </c>
      <c r="B19" s="5" t="n">
        <v>23132</v>
      </c>
      <c r="C19" s="5" t="n">
        <v>-21764</v>
      </c>
    </row>
    <row r="20" spans="1:3">
      <c r="A20" s="4" t="s">
        <v>133</v>
      </c>
      <c r="B20" s="5" t="n">
        <v>36159</v>
      </c>
      <c r="C20" s="5" t="n">
        <v>-58668</v>
      </c>
    </row>
    <row r="21" spans="1:3">
      <c r="A21" s="4" t="s">
        <v>134</v>
      </c>
      <c r="B21" s="5" t="n">
        <v>140103</v>
      </c>
      <c r="C21" s="5" t="n">
        <v>130509</v>
      </c>
    </row>
    <row r="22" spans="1:3">
      <c r="A22" s="3" t="s">
        <v>135</v>
      </c>
    </row>
    <row r="23" spans="1:3">
      <c r="A23" s="4" t="s">
        <v>136</v>
      </c>
      <c r="B23" s="5" t="n">
        <v>-52802</v>
      </c>
      <c r="C23" s="5" t="n">
        <v>-82271</v>
      </c>
    </row>
    <row r="24" spans="1:3">
      <c r="A24" s="4" t="s">
        <v>137</v>
      </c>
      <c r="B24" s="5" t="n">
        <v>-4973</v>
      </c>
      <c r="C24" s="5" t="n">
        <v>-172219</v>
      </c>
    </row>
    <row r="25" spans="1:3">
      <c r="A25" s="4" t="s">
        <v>138</v>
      </c>
      <c r="B25" s="5" t="n">
        <v>1469</v>
      </c>
      <c r="C25" s="5" t="n">
        <v>0</v>
      </c>
    </row>
    <row r="26" spans="1:3">
      <c r="A26" s="4" t="s">
        <v>139</v>
      </c>
      <c r="B26" s="5" t="n">
        <v>321</v>
      </c>
      <c r="C26" s="5" t="n">
        <v>1938</v>
      </c>
    </row>
    <row r="27" spans="1:3">
      <c r="A27" s="4" t="s">
        <v>140</v>
      </c>
      <c r="B27" s="5" t="n">
        <v>-55985</v>
      </c>
      <c r="C27" s="5" t="n">
        <v>-252552</v>
      </c>
    </row>
    <row r="28" spans="1:3">
      <c r="A28" s="3" t="s">
        <v>141</v>
      </c>
    </row>
    <row r="29" spans="1:3">
      <c r="A29" s="4" t="s">
        <v>142</v>
      </c>
      <c r="B29" s="5" t="n">
        <v>215384</v>
      </c>
      <c r="C29" s="5" t="n">
        <v>490378</v>
      </c>
    </row>
    <row r="30" spans="1:3">
      <c r="A30" s="4" t="s">
        <v>143</v>
      </c>
      <c r="B30" s="5" t="n">
        <v>-277700</v>
      </c>
      <c r="C30" s="5" t="n">
        <v>-333930</v>
      </c>
    </row>
    <row r="31" spans="1:3">
      <c r="A31" s="4" t="s">
        <v>144</v>
      </c>
      <c r="B31" s="5" t="n">
        <v>849</v>
      </c>
      <c r="C31" s="5" t="n">
        <v>3329</v>
      </c>
    </row>
    <row r="32" spans="1:3">
      <c r="A32" s="4" t="s">
        <v>145</v>
      </c>
      <c r="B32" s="5" t="n">
        <v>0</v>
      </c>
      <c r="C32" s="5" t="n">
        <v>-79866</v>
      </c>
    </row>
    <row r="33" spans="1:3">
      <c r="A33" s="4" t="s">
        <v>146</v>
      </c>
      <c r="B33" s="5" t="n">
        <v>-3777</v>
      </c>
      <c r="C33" s="5" t="n">
        <v>-4078</v>
      </c>
    </row>
    <row r="34" spans="1:3">
      <c r="A34" s="4" t="s">
        <v>147</v>
      </c>
      <c r="B34" s="5" t="n">
        <v>-65244</v>
      </c>
      <c r="C34" s="5" t="n">
        <v>75833</v>
      </c>
    </row>
    <row r="35" spans="1:3">
      <c r="A35" s="4" t="s">
        <v>148</v>
      </c>
      <c r="B35" s="5" t="n">
        <v>6330</v>
      </c>
      <c r="C35" s="5" t="n">
        <v>-2119</v>
      </c>
    </row>
    <row r="36" spans="1:3">
      <c r="A36" s="4" t="s">
        <v>149</v>
      </c>
      <c r="B36" s="5" t="n">
        <v>25204</v>
      </c>
      <c r="C36" s="5" t="n">
        <v>-48329</v>
      </c>
    </row>
    <row r="37" spans="1:3">
      <c r="A37" s="4" t="s">
        <v>150</v>
      </c>
      <c r="B37" s="5" t="n">
        <v>159181</v>
      </c>
      <c r="C37" s="5" t="n">
        <v>215869</v>
      </c>
    </row>
    <row r="38" spans="1:3">
      <c r="A38" s="4" t="s">
        <v>151</v>
      </c>
      <c r="B38" s="7" t="n">
        <v>184385</v>
      </c>
      <c r="C38" s="7" t="n">
        <v>1675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7T21:55:57Z</dcterms:created>
  <dcterms:modified xmlns:dcterms="http://purl.org/dc/terms/" xmlns:xsi="http://www.w3.org/2001/XMLSchema-instance" xsi:type="dcterms:W3CDTF">2017-09-07T21:55:57Z</dcterms:modified>
</cp:coreProperties>
</file>